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ash Flows (Parenthetical)" sheetId="7" state="visible" r:id="rId7"/>
    <sheet xmlns:r="http://schemas.openxmlformats.org/officeDocument/2006/relationships" name="Nature of Business and Summary " sheetId="8" state="visible" r:id="rId8"/>
    <sheet xmlns:r="http://schemas.openxmlformats.org/officeDocument/2006/relationships" name="Stockholder's Equity Disclosure" sheetId="9" state="visible" r:id="rId9"/>
    <sheet xmlns:r="http://schemas.openxmlformats.org/officeDocument/2006/relationships" name="Notes and Related Party Payable" sheetId="10" state="visible" r:id="rId10"/>
    <sheet xmlns:r="http://schemas.openxmlformats.org/officeDocument/2006/relationships" name="Commitments Disclosure" sheetId="11" state="visible" r:id="rId11"/>
    <sheet xmlns:r="http://schemas.openxmlformats.org/officeDocument/2006/relationships" name="Income Taxes Disclosure"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Stockholder's Equity Disclosu29" sheetId="29" state="visible" r:id="rId29"/>
    <sheet xmlns:r="http://schemas.openxmlformats.org/officeDocument/2006/relationships" name="Stockholder's Equity Disclosu30" sheetId="30" state="visible" r:id="rId30"/>
    <sheet xmlns:r="http://schemas.openxmlformats.org/officeDocument/2006/relationships" name="Stockholder's Equity Disclosu31" sheetId="31" state="visible" r:id="rId31"/>
    <sheet xmlns:r="http://schemas.openxmlformats.org/officeDocument/2006/relationships" name="Stockholder's Equity Disclosu32" sheetId="32" state="visible" r:id="rId32"/>
    <sheet xmlns:r="http://schemas.openxmlformats.org/officeDocument/2006/relationships" name="Stockholder's Equity Disclosu33" sheetId="33" state="visible" r:id="rId33"/>
    <sheet xmlns:r="http://schemas.openxmlformats.org/officeDocument/2006/relationships" name="Stockholder's Equity Disclosu34" sheetId="34" state="visible" r:id="rId34"/>
    <sheet xmlns:r="http://schemas.openxmlformats.org/officeDocument/2006/relationships" name="Commitments Disclosure_ Schedul" sheetId="35" state="visible" r:id="rId35"/>
    <sheet xmlns:r="http://schemas.openxmlformats.org/officeDocument/2006/relationships" name="Commitments Disclosure_ Sched36" sheetId="36" state="visible" r:id="rId36"/>
    <sheet xmlns:r="http://schemas.openxmlformats.org/officeDocument/2006/relationships" name="Income Taxes Disclosure_ Schedu" sheetId="37" state="visible" r:id="rId37"/>
    <sheet xmlns:r="http://schemas.openxmlformats.org/officeDocument/2006/relationships" name="Income Taxes Disclosure_ Sche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Stockholder's Equity Disclosu43" sheetId="43" state="visible" r:id="rId43"/>
    <sheet xmlns:r="http://schemas.openxmlformats.org/officeDocument/2006/relationships" name="Stockholder's Equity Disclosu44" sheetId="44" state="visible" r:id="rId44"/>
    <sheet xmlns:r="http://schemas.openxmlformats.org/officeDocument/2006/relationships" name="Stockholder's Equity Disclosu45" sheetId="45" state="visible" r:id="rId45"/>
    <sheet xmlns:r="http://schemas.openxmlformats.org/officeDocument/2006/relationships" name="Stockholder's Equity Disclosu46" sheetId="46" state="visible" r:id="rId46"/>
    <sheet xmlns:r="http://schemas.openxmlformats.org/officeDocument/2006/relationships" name="Stockholder's Equity Disclosu47" sheetId="47" state="visible" r:id="rId47"/>
    <sheet xmlns:r="http://schemas.openxmlformats.org/officeDocument/2006/relationships" name="Stockholder's Equity Disclosu48" sheetId="48" state="visible" r:id="rId48"/>
    <sheet xmlns:r="http://schemas.openxmlformats.org/officeDocument/2006/relationships" name="Stockholder's Equity Disclosu49" sheetId="49" state="visible" r:id="rId49"/>
    <sheet xmlns:r="http://schemas.openxmlformats.org/officeDocument/2006/relationships" name="Notes and Related Party Payab50" sheetId="50" state="visible" r:id="rId50"/>
    <sheet xmlns:r="http://schemas.openxmlformats.org/officeDocument/2006/relationships" name="Commitments Disclosure_ Sched51" sheetId="51" state="visible" r:id="rId51"/>
    <sheet xmlns:r="http://schemas.openxmlformats.org/officeDocument/2006/relationships" name="Commitments Disclosure (Details" sheetId="52" state="visible" r:id="rId52"/>
    <sheet xmlns:r="http://schemas.openxmlformats.org/officeDocument/2006/relationships" name="Commitments Disclosure_ Sched53" sheetId="53" state="visible" r:id="rId53"/>
    <sheet xmlns:r="http://schemas.openxmlformats.org/officeDocument/2006/relationships" name="Income Taxes Disclosure_ Sche54" sheetId="54" state="visible" r:id="rId54"/>
    <sheet xmlns:r="http://schemas.openxmlformats.org/officeDocument/2006/relationships" name="Income Taxes Disclosure_ Sche55" sheetId="55" state="visible" r:id="rId55"/>
    <sheet xmlns:r="http://schemas.openxmlformats.org/officeDocument/2006/relationships" name="Income Taxes Disclosure (Detail" sheetId="56" state="visible" r:id="rId56"/>
  </sheets>
  <definedNames/>
  <calcPr calcId="124519" fullCalcOnLoad="1"/>
</workbook>
</file>

<file path=xl/sharedStrings.xml><?xml version="1.0" encoding="utf-8"?>
<sst xmlns="http://schemas.openxmlformats.org/spreadsheetml/2006/main" uniqueCount="378">
  <si>
    <t>Document and Entity Information - USD ($)</t>
  </si>
  <si>
    <t>12 Months Ended</t>
  </si>
  <si>
    <t>Dec. 31, 2017</t>
  </si>
  <si>
    <t>Mar. 01, 2018</t>
  </si>
  <si>
    <t>Jun. 30, 2017</t>
  </si>
  <si>
    <t>Document and Entity Information</t>
  </si>
  <si>
    <t>Entity Registrant Name</t>
  </si>
  <si>
    <t>Bullfrog Gold Corp.</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fgc</t>
  </si>
  <si>
    <t>Consolidated Balance Sheets - USD ($)</t>
  </si>
  <si>
    <t>Dec. 31, 2016</t>
  </si>
  <si>
    <t>Current assets:</t>
  </si>
  <si>
    <t>Cash</t>
  </si>
  <si>
    <t>Deposits</t>
  </si>
  <si>
    <t>Total current assets</t>
  </si>
  <si>
    <t>Other assets:</t>
  </si>
  <si>
    <t>Mineral properties</t>
  </si>
  <si>
    <t>Total other assets</t>
  </si>
  <si>
    <t>Total assets</t>
  </si>
  <si>
    <t>Current liabilities:</t>
  </si>
  <si>
    <t>Accounts payable</t>
  </si>
  <si>
    <t>Related party payable</t>
  </si>
  <si>
    <t>Total current liabilities</t>
  </si>
  <si>
    <t>Long term liabilities:</t>
  </si>
  <si>
    <t>Total liabilities</t>
  </si>
  <si>
    <t>Stockholders' equity (deficit)</t>
  </si>
  <si>
    <t>Preferred stock value</t>
  </si>
  <si>
    <t>Common stock value</t>
  </si>
  <si>
    <t>Additional paid-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Issued</t>
  </si>
  <si>
    <t>Common Stock, Par Value</t>
  </si>
  <si>
    <t>Common Stock, Shares Authorized</t>
  </si>
  <si>
    <t>Common Stock, Issued</t>
  </si>
  <si>
    <t>Common Stock, Outstanding</t>
  </si>
  <si>
    <t>Preferred Series A</t>
  </si>
  <si>
    <t>Preferred Series B</t>
  </si>
  <si>
    <t>Consolidated Statements of Operations - USD ($)</t>
  </si>
  <si>
    <t>Income Statement</t>
  </si>
  <si>
    <t>Revenue</t>
  </si>
  <si>
    <t xml:space="preserve"> </t>
  </si>
  <si>
    <t>Operating expenses:</t>
  </si>
  <si>
    <t>General and administrative expenses</t>
  </si>
  <si>
    <t>Exploration, evaluation and project expense</t>
  </si>
  <si>
    <t>Lease expenses</t>
  </si>
  <si>
    <t>Total operating expenses</t>
  </si>
  <si>
    <t>Operating loss</t>
  </si>
  <si>
    <t>Gain (loss) on extinguishment of debt</t>
  </si>
  <si>
    <t>Gain (loss) on asset abandonment</t>
  </si>
  <si>
    <t>Interest expense</t>
  </si>
  <si>
    <t>Net income (loss)</t>
  </si>
  <si>
    <t>Earnings (loss) per common share - basic</t>
  </si>
  <si>
    <t>Earnings (loss) per common share - diluted</t>
  </si>
  <si>
    <t>Weighted average common shares outstanding - basic</t>
  </si>
  <si>
    <t>Weighted average common shares outstanding - diluted</t>
  </si>
  <si>
    <t>Consolidated Statement of Stockholders' Equity (Deficit) - USD ($)</t>
  </si>
  <si>
    <t>Preferred Stock</t>
  </si>
  <si>
    <t>Common Stock</t>
  </si>
  <si>
    <t>Additional Paid-in Capital</t>
  </si>
  <si>
    <t>Accumulated Deficit</t>
  </si>
  <si>
    <t>Total Stockholders' Equity (Deficit)</t>
  </si>
  <si>
    <t>Beginning Balance, shares at Dec. 31, 2015</t>
  </si>
  <si>
    <t>Beginning Balance, amount at Dec. 31, 2015</t>
  </si>
  <si>
    <t>Shares issued to related parties, shares</t>
  </si>
  <si>
    <t>Shares issued to related parties, value</t>
  </si>
  <si>
    <t>Conversion of preferred to common stock, shares</t>
  </si>
  <si>
    <t>Conversion of preferred to common stock, value</t>
  </si>
  <si>
    <t>Shares issued for mineral claim, shares</t>
  </si>
  <si>
    <t>Shares issued for mineral claim, value</t>
  </si>
  <si>
    <t>Shares issued to payoff note payable, shares</t>
  </si>
  <si>
    <t>Shares issued to payoff note payable, value</t>
  </si>
  <si>
    <t>Shares issued for private placement, shares</t>
  </si>
  <si>
    <t>Shares issued for private placement, value</t>
  </si>
  <si>
    <t>Shares issued for services, shares</t>
  </si>
  <si>
    <t>Shares issued for services, value</t>
  </si>
  <si>
    <t>Net loss for the period</t>
  </si>
  <si>
    <t>Ending Balance, shares at Dec. 31, 2016</t>
  </si>
  <si>
    <t>Ending Balance, amount at Dec. 31, 2016</t>
  </si>
  <si>
    <t>Shares and warrants issued for cash, shares</t>
  </si>
  <si>
    <t>Shares and warrants issued for cash, value</t>
  </si>
  <si>
    <t>Options issued for services, value</t>
  </si>
  <si>
    <t>Ending Balance, shares at Dec. 31, 2017</t>
  </si>
  <si>
    <t>Ending Balance, amount at Dec. 31, 2017</t>
  </si>
  <si>
    <t>Consolidated Statements of Cash Flows - USD ($)</t>
  </si>
  <si>
    <t>Operating activities</t>
  </si>
  <si>
    <t>Adjustments to reconcile net loss to net cash used by operating activities:</t>
  </si>
  <si>
    <t>Capitalized interest on note payable</t>
  </si>
  <si>
    <t>Stock issued for services</t>
  </si>
  <si>
    <t>Amortization of deferred financing fees</t>
  </si>
  <si>
    <t>Changes in operating assets and liabilities:</t>
  </si>
  <si>
    <t>Related party payables</t>
  </si>
  <si>
    <t>Accrued interest</t>
  </si>
  <si>
    <t>Other liabilities</t>
  </si>
  <si>
    <t>Net cash used by operating activities</t>
  </si>
  <si>
    <t>Cash flows from Investing Activities</t>
  </si>
  <si>
    <t>Refund on deposits on mineral properties</t>
  </si>
  <si>
    <t>Acquisition of mineral properties</t>
  </si>
  <si>
    <t>Net cash provided by (used in) investing activities</t>
  </si>
  <si>
    <t>Cash flows from Financing Activities</t>
  </si>
  <si>
    <t>Proceeds from the sale of stock</t>
  </si>
  <si>
    <t>Payoff of note payable</t>
  </si>
  <si>
    <t>Net cash provided by financing activities</t>
  </si>
  <si>
    <t>Net increase (decrease) in cash</t>
  </si>
  <si>
    <t>Cash - beginning of the period</t>
  </si>
  <si>
    <t>Cash - ending of the period</t>
  </si>
  <si>
    <t>Supplemental disclosures</t>
  </si>
  <si>
    <t>Stock issued in non-cash transaction</t>
  </si>
  <si>
    <t>Stock and warrants issued in non-cash transaction</t>
  </si>
  <si>
    <t>Cash Flows (Parenthetical) - USD ($)</t>
  </si>
  <si>
    <t>For debt conversion - related party</t>
  </si>
  <si>
    <t>For lease payment</t>
  </si>
  <si>
    <t>To payoff note payable</t>
  </si>
  <si>
    <t>To payoff related party payable</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 Going Concern and Managements Plans The Company has incurred losses from operations since inception and has an accumulated deficit of $9,534,278 as of December 31, 2017.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within one year from the issuance of these consolidated financial statements. The Company has no operating revenues and does not expect to in 2018.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December 31, 2017, the Companys cash balance was $299,048.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 and a required payment of $15,000 was made in 2017 to Mojave Gold Mining Corporation (Mojave) as part of the Option to Purchase Agreement (Option). On July 24, 2017 the Company leased 24 patented claims from Lunar Landing LLC During 2017 the Company also staked and recorded 88 unpatented mining claims in the Bullfrog area. On January 29, 2018 the Company purchased two patented claims for $10,000, thereby eliminating minor constraints to expand the Bullfrog pit to the north.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Level 2 Level 3 The Company does not have any assets or liabilities measured using Level 1 or 2 inputs. Fair Value of Financial Instruments The respective carrying value of certain on-balance-sheet financial instruments approximated their fair values due to the short-term nature of these instruments. These financial instruments include cash and accounts &amp; related party payable.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17 or 2016. The periods ended December 31, 2017, 2016, 2015 and 2014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December 1, 2017 we granted options to purchase 5,000,000 shares of our common stock of the 13,800,000 shares of common stock under our 2017 Equity Incentive Plan. Net Income (Loss) per Common Share The following is a computation of basic and diluted earnings per share for the years ended: 12/31/17 12/31/16 Basic and Diluted Earnings (Loss) per Common Share Net income (loss) $ (1,529,192) $ 1,695,198 Basic weighted average shares outstanding $ 97,879,014 $ 81,529,274 Dilutive effect of common stock equivalents $ -- $ 8,273,958 Diluted weighted average common shares outstanding 97,879,014 89,803,232 Basic Earnings (Loss) Per Common Share $ (0.02) $ 0.02 Diluted Earnings (Loss) Per Common Share $ (0.02) $ 0.02 For periods where the Company has a net loss, such as 2017, all common stock equivalents (options, warrants and convertible preferred stock) are excluded as they would be anti-dilutive. For the year ended December 31, 2016, 11,000,000 and 18,562,500 of preferred shares issued in July 2016 and August 2016 respectively were included in the computation of diluted shares. 4,500,000 of stock options were included in the computation for the year ended December 31, 2016. 2,068,060 of warrants were not included in the diluted weighted average shares calculation because they were out-of-the money for the twelve month period ending December 31, 2016. 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mineral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 Recent Accounting Pronouncements On July 13, 2017, the FASB issued ASU 2017-11, which makes limited changes to the FASB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Company does not currently have any financial instruments with a down-round feature but has historically issued warrants with a down-round feature. Therefore, there is no impact on the financial statements. The Company will adopt this policy in 2018 if financial instruments are issued with this feature.</t>
  </si>
  <si>
    <t>Stockholder's Equity Disclosure</t>
  </si>
  <si>
    <t>NOTE 2 - STOCKHOLDERS EQUITY Recent Sales of Unregistered Securities On February 2, 2016, the Board of Directors of the Company approved a stock compensation distribution to David Beling, CEO and President, as full payment of his salary from June 2014 through December 2015. There were a total of 24,687,204 shares awarded to Mr. Beling on February 12, 2016 at a price of $0.01411 per share. On June 21, 2016, the Company sent a notice of termination to Arden Larson with respect to the Option Agreement dated June 11, 2012 and amended May 6, 2015 for the Klondike Project in Nevada. The Company issued Larson 270,000 shares (valued at $14,850) of common stock as full and final payment. The Company will have no further obligations. On June 30, 2016, the Company has settled all debts and obligations with respect to a December 12, 2012 Facility Agreement with RMB Australia Holdings Limited (RMB). The principal and interest due RMB under the Agreement as of June 30, 2016 was $2,843,813. Components of the payout were $250,000 of cash paid to RMB on June 30, 2016, which was raised from recent private placements, and issuance of one million shares of BFGC common stock on July 5, 2016 valued at $70,000. The Company realized a gain on extinguishment of debt of $2,523,813. Effective June 30, 2016, the Company sold an aggregate of 18,666,667 shares (11,000,000 series B preferred shares and 7,666,667 common shares) with gross proceeds to the Company of $280,000 to certain accredited investors pursuant to a stock agreement. On August 1, 2016, the Company issued 18,562,500 series B preferred shares to NPX Metals. See Note 3 for additional discussion. On August 24, 2016, the Company issued 2,500,000 common shares for consulting services. On August 29, 2016, the Company sold an aggregate of 500,000 common shares for gross proceeds to the Company of $32,000 to certain accredited investors pursuant to a stock purchase agreement. On September 22, 2016, the Company issued 133,333 common shares for consulting services. On October 4, 2016, the Company issued Kjeld Thygesen, the Companys newly appointed independent Director, 300,000 common shares. On January 25, 2017, the Company issued 2,000,000 shares of common stock at $0.10 per share for consulting services performed in 2017 valued at $200,000. On May 23, 2017, the Company sold an aggregate of 10,200,000 shares (the Units) (9,575,000 common shares and 625,000 series B preferred shares) with gross proceeds to the Company of $816,000 ($30,000 payoff for related party payable and $786,000 cash) to certain accredited investors pursuant to a subscription agreement. The Company is using the proceeds from this offering primarily for general corporate purposes. Each Unit was sold for a purchase price of $0.08 per Unit and consisted of: (i) one share of the Companys common stock or preferred stock and (ii) a two-year warrant to purchase one hundred (100%) percent of the number of shares of either common stock or preferred stock purchased at an exercise price of $0.15 per share. The warrants contains limitations on the holders ability to exercise the warrant in the event such exercise causes the holder to beneficially own in excess of 4.99% of the Companys issued and outstanding common stock, subject to a discretionary increase in such limitation by the holder to 9.99% upon 61 days notic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528,448 of the Warrants with the following inputs: Warrants Exercise Price Term Volatility Risk Free Interest Rate Fair Value 10,200,000 $0.15 2 years 187.8% 1.38% $528,448 Using the fair value calculation, the relative fair value between the common stock, preferred stock and the warrants was calculated to determine the warrants recorded equity amount of $346,634 accounted for in additional paid in capital. On June 30, 2017, the Company issued 100,000 shares of common stock at $0.10 for consulting services valued at $10,000 in 2017. On December 4, 2017, the Company issued 700,000 shares at $0.136 of common stock valued at $95,200 and 5,000,000 options with and exercise price of $0.136 valued at $646,000 for executive, director and consulting services. Convertible Preferred Stock In August 2011, the Board of Directors designated 5,000,000 shares of its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 In October 2012, the Board of Directors designated 5,000,000 shares of its Preferred Stock as Series B Preferred Stock. In July 2016, the Board of Directors amended the total Series B Preferred Stock designated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As of December 31, 2017, the Company had outstanding 30,187,500 series B preferred shares. Common Stock Options On September 30, 2011, the Board of Directors and stockholders adopted the 2011 Stock Incentive Plan (the 2011 Plan). Under the 2011 Plan, options may be granted which are intended to qualify as Incentive Stock Options under Section 422 of the Internal Revenue Code (the "Code") or which are not intended to qualify as Incentive Stock Options thereunder. In addition, direct grants of stock or restricted stock may be awarded. The Company has reserved 4,500,000 shares of common for issuance under the 2011 Plan. There were a total of 4,500,000 options granted from the 2011 Plan in March 2015 (the March 2015 Options). These options issued are nonqualified stock options and were 100% vested on grant date. All expense related to these stock options has been recognized in 2015. A summary of the March 2015 Options is presented below: March 2015 Options Options Strike Price Term Officer 1,775,000 $0.025 10 years Consultant 250,000 $0.025 10 years Consultant 355,000 $0.025 10 years Consultant 705,000 $0.025 10 years Director 1,415,000 $0.025 10 years TOTAL 4,500,000 The Black Scholes option pricing model was used to estimate the fair value of $78,045 of the March 2015 Options with the following inputs: Options Exercise Price Term Volatility Risk Free Interest Rate Fair Value 4,500,000 $0.025 6 years 87.1% 1.71% $78,045 On December 1, 2017, the Board of Directors adopted the 2017 Stock Incentive Plan (the 2017 Plan). Under the 2017 Plan, options may be granted which are intended to qualify as Incentive Stock Options (the "Code") or which are not intended to qualify as Incentive Stock Options thereunder. In addition, direct grants of stock or restricted stock may be awarded. The Company has reserved 13,800,000 shares of common for issuance under the 2017 Plan. There were a total of 5,000,000 options granted from the 2017 Plan in December 2017 (the December 2017 Options). These options issued are nonqualified stock options and were 100% vested on grant date. All expense related to these stock options has been recognized in 2017. A summary of the December 2017 Options is presented below: December 2017 Options Options Strike Price Term Officer 2,000,000 $0.136 10 years Director 1,500,000 $0.136 10 years Director 1,000,000 $0.136 10 years Consultant 500,000 $0.136 10 years TOTAL 5,000,000 The Black Scholes option pricing model was used to estimate the aggregate fair value of $646,049 of the December 2017 Options with the following inputs: Options Exercise Price Term Volatility Risk Free Interest Rate Fair Value 5,000,000 $0.136 6 years 157.6% 2.37% $646,049 A summary of the stock options as of December 31, 2017 and 2016 and changes during the periods are presented below: Number of Options Weighted Average Exercise Price Weighted Average Remaining Contractual Life (Years) Aggregate Intrinsic Value Balance at December 31, 2015 4,500,000 $ 0.025 9.25 - Granted - - - - Exercised - - - - Forfeited - - - - Canceled - - - - Balance at December 31, 2016 4,500,000 $ 0.025 8.25 - Granted 5,000,000 $ 0.136 10.00 - Exercised - - - - Forfeited - - - - Canceled - - - - Balance at December 31, 2017 9,500,000 $ 0.083 8.70 $292,500 Options exercisable at December 31, 2017 9,500,000 $ 0.083 8.70 $292,500 Total outstanding warrants as of December 31, 2017 were 10,420,000 with an exercise price of $0.15 per share and expiration of May 2019.</t>
  </si>
  <si>
    <t>Notes and Related Party Payable Disclosure</t>
  </si>
  <si>
    <t>NOTE 3 - NOTES AND RELATED PARTY PAYABLE RMB Facility On December 10, 2012 (the Facility Closing Date), the Company entered into the Facility with RMB, as the lender, in the amount of $4,200,000. The loan proceeds from the Facility were used to fund an agreed work program relating to the Newsboy gold project located in Arizona and for agreed general corporate purposes. Standard Gold, the Companys wholly owned subsidiary is the borrower under the Facility and the Company is the guarantor of Standard Golds obligations under the Facility. Standard Gold paid an arrangement fee of 7% of the Facility amount due upon the first draw down of the Facility. The Facility funds were available to drawdown until March 31, 2014 with the final repayment date due 24 months after the Facility Closing Date, which was December 10, 2014. The Facility bears interest at the rate of LIBOR plus 7% with interest payable quarterly in cash. On December 15, 2014, RMB amended the Facility to extend the repayment date to December 15, 2015. All interest accrued but unpaid as of December 15, 2014 was capitalized and added to the outstanding principal balance. On December 15, 2015, RMB amended the Facility to extend the repayment date to December 15, 2016. On June 30, 2016, the Company has settled all debts and obligations with respect to the Facility Agreement with RMB. The principal and interest due RMB under the Agreement as of June 30, 2016 was $2,843,813. Components of the payout were $250,000 of cash paid to RMB on June 30, 2016, which was raised from recent private placements, and issuance of one million shares of the Companys common stock with a value of $70,000 resulting in a gain on settlement of $2,523,813. NPX Convertible Note On April 25, 2014 (NPX Closing Date), the Company entered into a Securities Purchase Agreement for an unsecured 12.5% convertible promissory note (the NPX Note) with NPX Metals, Inc (NPX), as the lender, in the amount of $220,000. The NPX Note proceeds were used to fund the Klondike Project and for general corporate purposes. The Company paid an arrangement fee of 10% of the NPX Note and issued 220,000 warrants to purchase one full share at a price of $0.35 within three years from the NPX Closing Date. The Note principal and unpaid accrued interest were due and payable 24 months from the NPX Closing Date. The president of NPX is Johnathan Lindsay, the son of the chairman of the board of the Company Alan Lindsay. During the term of the NPX Note, NPX could elect by giving five days to convert their NPX Note and any accrued but unpaid interest thereon, into shares of the Companys common shares at a conversion price equal to $0.25 per common share. Additionally, for each common share purchased there will be a three year warrant to purchase one hundred percent of the number of shares purchased at a per share exercise price of $0.35. On July 25, 2016, the Company has settled all debts and obligations with respect to the NPX Note. The principal and interest due NPX under the Note as of July 25, 2016 was $278,438. As settlement of the Note the Company issued NPX 18,562,500 shares of Series B Preferred Stock on August 1, 2016. As a result of NPX being a related party, zero gain was realized on settlement. The ability of NPX to exercise the warrants is not contingent upon the conversion of the NPX Note and, accordingly, we determined that the warrant was detachable from the NPX Note. The estimated fair value of the warrant was calculated on the date of issuance using the Black-Scholes pricing model, however we concluded the estimated fair value of the warrant was not material and does not require separate accounting treatment. The warrant also contains a provision that the warrant will be adjusted under certain conditions in the event future warrants are issued with more favorable terms. Related Party As of December 31, 2017, and 2016, the Company has a related party payable with David Beling, CEO and President, of $449,632 and $369,334, respectively. This amount at 12/31/17 consists of $199,042 of expense reports plus interest of $74,580 and salary of $150,000 plus interest of $26,010 at a rate of 1% per month.</t>
  </si>
  <si>
    <t>Commitments Disclosure</t>
  </si>
  <si>
    <t>NOTE 4 - COMMITMENTS On March 23, 2015 (effective date), RMM entered into a Mineral Lease and Option to Purchase Agreement (the Barrick Agreement) with Barrick Bullfrog Inc. (Barrick Bullfrog) involving patented mining claims, unpatented mining claims, and mill site claims (Properties) located approximately four miles west of Beatty, Nevada. In order for RMM to exercise the Option to earn a 100% interest in and to the properties, RMM must provide thirty-days advance notice to Barrick Bullfrog that RMM intends to exercise the Option at the Closing (Closing means the date to be mutually agreed upon between the parties). At the Closing, Bullfrog Gold Corp. must transfer to Barrick Gold Corporation 3,230,000 shares of the common stock of Bullfrog Gold Corp. The closing has not yet occurred and there is no obligation to issue the shares unless the Company exercises the Option. These Properties are strategically located adjacent to the Companys Bullfrog Gold Project and include two patents that cover the southwest half of the Montgomery-Shoshone (M-S) open pit gold mine. In October 2014 the Company optioned the northeast half of the M-S pit and now controls the entire pit, no payment is due Barrick Bullfrog for this. RMM shall expend as minimum work commitments for the benefit of the Properties prior to the 5th anniversary of the Effective Date per the schedule below. As the Properties are part of a logical land and mining unit, work performed on any of the Properties will be counted toward Rocky Mountains Project Work Commitment. In any given year, if Rocky Mountain incurs Project Work Commitment expenditures in excess of the Project Work Commitment for that year, then up to 20% of the excess expenditures, as measured against the Project Work Commitment for that year, shall be credited toward the minimum Project Work Commitment expenditures for the following years. In any given year, if Rocky Mountain incurs expenditures below the required Project Work Commitment for that year, then up to 20% of the expenditure shortfall, as measured against the Project Work Commitment for that year, may be carried forward by Rocky Mountain and added to the minimum Project Work Commitment expenditures for the following year. In such case, Rocky Mountain shall make cash payments to Barrick Bullfrog equal to the remaining expenditure shortfall for the year. Further, if Rocky Mountain incurs expenditures below the required Project Work Commitment for a given year but elects not to carry forward any shortfall to the subsequent year, then Rocky Mountain shall make cash payments to Barrick Bullfrog equal to the expenditure shortfall for the year; provided however, that if Rocky Mountain elects not to carry forward any shortfall such payment shall not be due if Rocky Mountain terminates this Agreement before the end of the year of with the expenditure shortfall. If a Party fails to keep or perform any covenant or condition of this Agreement to be kept or performed by that Party, the other Party may give written notice to first Party specifying such default. If Company does not, within 15 days after it has received notice of default with respect to the Share Delivery, or any Party within 30 days after it has received notice of any other default, cure the default, the Party issuing the notice of default may terminate this Agreement by delivering to the other Party written notice of such termination and exercising any other rights and remedies permitted by law or equity. These work commitments, as of December 31, 2017, have been satisfactorily met with the management of the Properties. The Company does not have a management fee policy for projects, however, it does track time spent per project. This soft cost performed by Company management is considered by the Company a requirement to study and analyze the Properties for feasibility. Anniversary of Effective Date Minimum Project Work Commitment ($) First 100,000 Second 200,000 Third 300,000 Fourth 400,000 Fifth 500,000 On July 1, 2017, RMM entered a 30-year Mineral Lease (the Lunar Lease) with Lunar Landing, LLC. (Lunar) involving 24 patented mining claims situated in the Bullfrog Mining District, Nye County, Nevada. Lunar owns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is Lunar Lease and RMM shall peaceably surrender possession of the properties to Lunar. Notice of default or of termination shall be in writing and served in accordance with this Lease. RMM paid Lunar $26,000 on the Effective Date and makes lease payments on the following schedule: Years Ending December 31 Annual Lease Payment ($) 2018-2022 16,000 2023-2027 21,000 2028-2032 25,000 2033-2037 30,000 2038-2042 40,000 2043-2047 45,000 On October 29, 2014 (effective date), RMM entered into an Option Agreement (the Mojave Option) with Mojave Gold Mining Corporation (Mojave). Mojave holds and possesses the purchase rights to 100% of 12 patented mining claims located in Nye County, Nevada. This property is contiguous to the Companys Bullfrog Project and covers approximately 156 acres, including the northeast half of the Montgomery-Shoshon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save and except a sliding scale Net smelter return (or NSR) royalty. In order to maintain in force, the working right and option granted to it, and to exercise the Mojave Option, RMM granted Mojave 750,000 shares of common stock and paid $16,000 in October 2014, and RMM must pay to Mojave a total of $190,000 over the next 10 years of which he Company has paid $40,000 as of 12/31/17. Future payments due as follows: Due Date Amount October 2018 $20,000 October 2019 $20,000 October 2020 $25,000 October 2021 $25,000 October 2022 $30,000 October 2023 $30,000 The Company shall expend no less than $100,000 per year and a total sum of $500,000 as a minimum work commitment for the benefit of the Mojave Property, which shall also include work performed within one-half mile of the Property boundary, prior to the 5th anniversary of the Effective Date. The work commitment has been met as of 12/31/17.</t>
  </si>
  <si>
    <t>Income Taxes Disclosure</t>
  </si>
  <si>
    <t>NOTE 5 - INCOME TAXES The effective income tax rate for the years ended December 31, 2017 and 2016 consisted of the following: 2017 2016 Federal statutory income tax rate on net income (loss) (35.0%) 35.0% Change in valuation allowance (35.5%) (35.0%) Tax rate change 70.5% -- Effective tax rate -- -- The components of the deferred tax assets and liabilities as of December 31, 2017 and 2016 are as follows: 2017 2016 Deferred tax assets: Federal and state net operating loss carryovers $ 1,389,902 $ 2,006,173 Mineral property 42,983 90,368 Stock compensation 152,060 27,316 Accrued expenses 31,500 35,000 Total deferred tax asset $ 1,616,444 $ 2,158,857 Net deferred tax asset 1,616,444 2,158,857 Less: valuation allowance (1,616,444) (2,158,857) Deferred tax asset $ -0- $ -0- The Company has approximately a $6,600,000 net operating loss carryover as of December 31, 2017. The net operating loss may offset against taxable income through the year ended December 31, 2037. A portion of the net operating loss carryover begins expiring in 2030 through 2037 and may be subject to U.S. Internal Revenue Code Section 382 limitations. The Company has provided a valuation allowance for the deferred tax asset as of December 31, 2017 and 2016, as the likelihood of the realization of the tax benefits cannot be determined. The valuation allowance decreased by $542,412 and by $593,319 for the years ended December 31, 2017 and 2016, respectively. The Company and our subsidiaries file annual US Federal income tax returns and annual income tax returns for the states of Arizona and Colorado. Income taxing authorities have conducted no formal examinations of our past Federal or state income tax returns and supporting records. On December 22, 2017, "H.R.1", known as the "Tax Cuts and Jobs Act", was signed into law in the United States. Among other items, H.R.1 reduces the federal corporate tax rate to 21% from the existing maximum rate of 35%, effective January 1, 2018. As a result, the Company revalued its net deferred tax asset at the new lower tax rate. The Company has reduced the value of the deferred tax asset before valuation allowance by $1,077,629.</t>
  </si>
  <si>
    <t>Nature of Business and Summary of Significant Accounting Policies: Nature of Business (Policies)</t>
  </si>
  <si>
    <t>Policies</t>
  </si>
  <si>
    <t>Nature of Business</t>
  </si>
  <si>
    <t>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Nature of Business and Summary of Significant Accounting Policies: Principles of Consolidation Policy (Policies)</t>
  </si>
  <si>
    <t>Principles of Consolidation Policy</t>
  </si>
  <si>
    <t>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9,534,278 as of December 31, 2017.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within one year from the issuance of these consolidated financial statements. The Company has no operating revenues and does not expect to in 2018.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t>
  </si>
  <si>
    <t>Nature of Business and Summary of Significant Accounting Policies: Cash and Cash Equivalents and Concentration (Policies)</t>
  </si>
  <si>
    <t>Cash and Cash Equivalents and Concentration</t>
  </si>
  <si>
    <t>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December 31, 2017, the Companys cash balance was $299,048.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Mineral Property Acquisition and Exploration Costs Mineral property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 and a required payment of $15,000 was made in 2017 to Mojave Gold Mining Corporation (Mojave) as part of the Option to Purchase Agreement (Option). On July 24, 2017 the Company leased 24 patented claims from Lunar Landing LLC During 2017 the Company also staked and recorded 88 unpatented mining claims in the Bullfrog area. On January 29, 2018 the Company purchased two patented claims for $10,000, thereby eliminating minor constraints to expand the Bullfrog pit to the north.</t>
  </si>
  <si>
    <t>Nature of Business and Summary of Significant Accounting Policies: Fair Value Measurement Policy (Policies)</t>
  </si>
  <si>
    <t>Fair Value Measurement Policy</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Level 2 Level 3 The Company does not have any assets or liabilities measured using Level 1 or 2 inputs.</t>
  </si>
  <si>
    <t>Nature of Business and Summary of Significant Accounting Policies: Fair Value of Financial Instruments Policy (Policies)</t>
  </si>
  <si>
    <t>Fair Value of Financial Instruments Policy</t>
  </si>
  <si>
    <t>Fair Value of Financial Instruments The respective carrying value of certain on-balance-sheet financial instruments approximated their fair values due to the short-term nature of these instruments. These financial instruments include cash and accounts &amp; related party payable.</t>
  </si>
  <si>
    <t>Nature of Business and Summary of Significant Accounting Policies: Income Taxes Policy (Policies)</t>
  </si>
  <si>
    <t>Income Taxes Policy</t>
  </si>
  <si>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17 or 2016. The periods ended December 31, 2017, 2016, 2015 and 2014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December 1, 2017 we granted options to purchase 5,000,000 shares of our common stock of the 13,800,000 shares of common stock under our 2017 Equity Incentive Plan.</t>
  </si>
  <si>
    <t>Nature of Business and Summary of Significant Accounting Policies: Net Income (loss) Per Common Share Policy (Policies)</t>
  </si>
  <si>
    <t>Net Income (loss) Per Common Share Policy</t>
  </si>
  <si>
    <t>Net Income (Loss) per Common Share The following is a computation of basic and diluted earnings per share for the years ended: 12/31/17 12/31/16 Basic and Diluted Earnings (Loss) per Common Share Net income (loss) $ (1,529,192) $ 1,695,198 Basic weighted average shares outstanding $ 97,879,014 $ 81,529,274 Dilutive effect of common stock equivalents $ -- $ 8,273,958 Diluted weighted average common shares outstanding 97,879,014 89,803,232 Basic Earnings (Loss) Per Common Share $ (0.02) $ 0.02 Diluted Earnings (Loss) Per Common Share $ (0.02) $ 0.02 For periods where the Company has a net loss, such as 2017, all common stock equivalents (options, warrants and convertible preferred stock) are excluded as they would be anti-dilutive. For the year ended December 31, 2016, 11,000,000 and 18,562,500 of preferred shares issued in July 2016 and August 2016 respectively were included in the computation of diluted shares. 4,500,000 of stock options were included in the computation for the year ended December 31, 2016. 2,068,060 of warrants were not included in the diluted weighted average shares calculation because they were out-of-the money for the twelve month period ending December 31, 2016.</t>
  </si>
  <si>
    <t>Nature of Business and Summary of Significant Accounting Policies: Risks and Uncertainties Policy (Policies)</t>
  </si>
  <si>
    <t>Risks and Uncertainties Policy</t>
  </si>
  <si>
    <t>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mineral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t>
  </si>
  <si>
    <t>Nature of Business and Summary of Significant Accounting Policies: Recent Accounting Pronouncements (Policies)</t>
  </si>
  <si>
    <t>Recent Accounting Pronouncements</t>
  </si>
  <si>
    <t>Recent Accounting Pronouncements On July 13, 2017, the FASB issued ASU 2017-11, which makes limited changes to the FASB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Company does not currently have any financial instruments with a down-round feature but has historically issued warrants with a down-round feature. Therefore, there is no impact on the financial statements. The Company will adopt this policy in 2018 if financial instruments are issued with this feature.</t>
  </si>
  <si>
    <t>Nature of Business and Summary of Significant Accounting Policies: Net Income (loss) Per Common Share Policy: Schedule of Earnings Per Share, Basic and Diluted (Tables)</t>
  </si>
  <si>
    <t>Tables/Schedules</t>
  </si>
  <si>
    <t>Schedule of Earnings Per Share, Basic and Diluted</t>
  </si>
  <si>
    <t xml:space="preserve"> 12/31/17 12/31/16 Basic and Diluted Earnings (Loss) per Common Share Net income (loss) $ (1,529,192) $ 1,695,198 Basic weighted average shares outstanding $ 97,879,014 $ 81,529,274 Dilutive effect of common stock equivalents $ -- $ 8,273,958 Diluted weighted average common shares outstanding 97,879,014 89,803,232 Basic Earnings (Loss) Per Common Share $ (0.02) $ 0.02 Diluted Earnings (Loss) Per Common Share $ (0.02) $ 0.02</t>
  </si>
  <si>
    <t>Stockholder's Equity Disclosure: Estimated Fair Value, Warrants (Tables)</t>
  </si>
  <si>
    <t>Estimated Fair Value, Warrants</t>
  </si>
  <si>
    <t xml:space="preserve"> Warrants Exercise Price Term Volatility Risk Free Interest Rate Fair Value 10,200,000 $0.15 2 years 187.8% 1.38% $528,448</t>
  </si>
  <si>
    <t>Stockholder's Equity Disclosure: Summary of the March 2015 Options (Tables)</t>
  </si>
  <si>
    <t>Summary of the March 2015 Options</t>
  </si>
  <si>
    <t xml:space="preserve"> March 2015 Options Options Strike Price Term Officer 1,775,000 $0.025 10 years Consultant 250,000 $0.025 10 years Consultant 355,000 $0.025 10 years Consultant 705,000 $0.025 10 years Director 1,415,000 $0.025 10 years TOTAL 4,500,000</t>
  </si>
  <si>
    <t>Stockholder's Equity Disclosure: Schedule of Stock Options, Valuation Assumptions - March 2015 Options (Tables)</t>
  </si>
  <si>
    <t>Schedule of Stock Options, Valuation Assumptions - March 2015 Options</t>
  </si>
  <si>
    <t xml:space="preserve"> Options Exercise Price Term Volatility Risk Free Interest Rate Fair Value 4,500,000 $0.025 6 years 87.1% 1.71% $78,045</t>
  </si>
  <si>
    <t>Stockholder's Equity Disclosure: Summary of the December 2017 Plan Options (Tables)</t>
  </si>
  <si>
    <t>Summary of the December 2017 Plan Options</t>
  </si>
  <si>
    <t xml:space="preserve"> December 2017 Options Options Strike Price Term Officer 2,000,000 $0.136 10 years Director 1,500,000 $0.136 10 years Director 1,000,000 $0.136 10 years Consultant 500,000 $0.136 10 years TOTAL 5,000,000</t>
  </si>
  <si>
    <t>Stockholder's Equity Disclosure: Schedule of Stock Options, Valuation Assumptions - December 2017 Plan (Tables)</t>
  </si>
  <si>
    <t>Schedule of Stock Options, Valuation Assumptions - December 2017 Plan</t>
  </si>
  <si>
    <t xml:space="preserve"> Options Exercise Price Term Volatility Risk Free Interest Rate Fair Value 5,000,000 $0.136 6 years 157.6% 2.37% $646,049</t>
  </si>
  <si>
    <t>Stockholder's Equity Disclosure: Summary of Stock Options Activity (Tables)</t>
  </si>
  <si>
    <t>Summary of Stock Options Activity</t>
  </si>
  <si>
    <t xml:space="preserve"> Number of Options Weighted Average Exercise Price Weighted Average Remaining Contractual Life (Years) Aggregate Intrinsic Value Balance at December 31, 2015 4,500,000 $ 0.025 9.25 - Granted - - - - Exercised - - - - Forfeited - - - - Canceled - - - - Balance at December 31, 2016 4,500,000 $ 0.025 8.25 - Granted 5,000,000 $ 0.136 10.00 - Exercised - - - - Forfeited - - - - Canceled - - - - Balance at December 31, 2017 9,500,000 $ 0.083 8.70 $292,500 Options exercisable at December 31, 2017 9,500,000 $ 0.083 8.70 $292,500</t>
  </si>
  <si>
    <t>Commitments Disclosure: Schedule of Minimum Work Commitments (Tables)</t>
  </si>
  <si>
    <t>Schedule of Minimum Work Commitments</t>
  </si>
  <si>
    <t xml:space="preserve"> Anniversary of Effective Date Minimum Project Work Commitment ($) First 100,000 Second 200,000 Third 300,000 Fourth 400,000 Fifth 500,000</t>
  </si>
  <si>
    <t>Commitments Disclosure: Schedule of Future Annual Lease Payments (Tables)</t>
  </si>
  <si>
    <t>Schedule of Future Annual Lease Payments</t>
  </si>
  <si>
    <t xml:space="preserve"> Years Ending December 31 Annual Lease Payment ($) 2018-2022 16,000 2023-2027 21,000 2028-2032 25,000 2033-2037 30,000 2038-2042 40,000 2043-2047 45,000</t>
  </si>
  <si>
    <t>Income Taxes Disclosure: Schedule of Effective Income Tax Rate Reconciliation (Tables)</t>
  </si>
  <si>
    <t>Schedule of Effective Income Tax Rate Reconciliation</t>
  </si>
  <si>
    <t xml:space="preserve"> 2017 2016 Federal statutory income tax rate on net income (loss) (35.0%) 35.0% Change in valuation allowance (35.5%) (35.0%) Tax rate change 70.5% -- Effective tax rate -- --</t>
  </si>
  <si>
    <t>Income Taxes Disclosure: Schedule of Deferred Tax Assets and Liabilities (Tables)</t>
  </si>
  <si>
    <t>Schedule of Deferred Tax Assets and Liabilities</t>
  </si>
  <si>
    <t xml:space="preserve"> 2017 2016 Deferred tax assets: Federal and state net operating loss carryovers $ 1,389,902 $ 2,006,173 Mineral property 42,983 90,368 Stock compensation 152,060 27,316 Accrued expenses 31,500 35,000 Total deferred tax asset $ 1,616,444 $ 2,158,857 Net deferred tax asset 1,616,444 2,158,857 Less: valuation allowance (1,616,444) (2,158,857) Deferred tax asset $ -0- $ -0-</t>
  </si>
  <si>
    <t>Nature of Business and Summary of Significant Accounting Policies: Going Concern and Management's Plans (Details) - USD ($)</t>
  </si>
  <si>
    <t>Details</t>
  </si>
  <si>
    <t>Nature of Business and Summary of Significant Accounting Policies: Cash and Cash Equivalents and Concentration (Details) - USD ($)</t>
  </si>
  <si>
    <t>Nature of Business and Summary of Significant Accounting Policies: Net Income (loss) Per Common Share Policy: Schedule of Earnings Per Share, Basic and Diluted (Details) - USD ($)</t>
  </si>
  <si>
    <t>Basic weighted average shares outstanding</t>
  </si>
  <si>
    <t>Dilutive effect of common stock equivalents</t>
  </si>
  <si>
    <t>Diluted weighted average common shares outstanding</t>
  </si>
  <si>
    <t>Basic Earnings (Loss) Per Common Share</t>
  </si>
  <si>
    <t>Diluted Earnings (Loss) Per Common Share</t>
  </si>
  <si>
    <t>Nature of Business and Summary of Significant Accounting Policies: Net Income (loss) Per Common Share Policy (Details)</t>
  </si>
  <si>
    <t>Dec. 31, 2016shares</t>
  </si>
  <si>
    <t>Preferred shares included - July 2016</t>
  </si>
  <si>
    <t>Anti-dilutive shares</t>
  </si>
  <si>
    <t>Preferred shares included - August 2016</t>
  </si>
  <si>
    <t>Stock options included</t>
  </si>
  <si>
    <t>Warrant shares excluded</t>
  </si>
  <si>
    <t>Stockholder's Equity Disclosure (Details) - USD ($)</t>
  </si>
  <si>
    <t>Dec. 31, 2012</t>
  </si>
  <si>
    <t>Dec. 31, 2011</t>
  </si>
  <si>
    <t>Stock options granted</t>
  </si>
  <si>
    <t>Total outstanding warrants</t>
  </si>
  <si>
    <t>Exercise price per warrant</t>
  </si>
  <si>
    <t>Stock compensation to CEO and President</t>
  </si>
  <si>
    <t>Common stock issued as compensation</t>
  </si>
  <si>
    <t>Klondike Project in Nevada - Option Agreement</t>
  </si>
  <si>
    <t>Shares of common stock issued for mineral claim purchase option</t>
  </si>
  <si>
    <t>Value associated with common stock issued for mineral claim option</t>
  </si>
  <si>
    <t>Accredited investors pursuant to a subscription agreement - June 30, 2016</t>
  </si>
  <si>
    <t>Shares of stock sold</t>
  </si>
  <si>
    <t>Value or proceeds from stock issued</t>
  </si>
  <si>
    <t>NPX Metals Conversion</t>
  </si>
  <si>
    <t>Series B Preferred Stock issued for debt settlement</t>
  </si>
  <si>
    <t>Common stock issued for consulting services - August 24, 2016</t>
  </si>
  <si>
    <t>Accredited investors pursuant to a subscription agreement - August 29, 2016</t>
  </si>
  <si>
    <t>Common stock issued for consulting services - September 22, 2016</t>
  </si>
  <si>
    <t>Stock compensation for services to a Director</t>
  </si>
  <si>
    <t>Common stock issued for consulting services - Jan 25, 2017</t>
  </si>
  <si>
    <t>Value assigned to stock issued for services</t>
  </si>
  <si>
    <t>Accredited investors pursuant to a subscription agreement - May 23, 2017</t>
  </si>
  <si>
    <t>Common stock issued for consulting services - June 30, 2017</t>
  </si>
  <si>
    <t>Compensation for executive, director and consulting services - December 4, 2017</t>
  </si>
  <si>
    <t>Value of stock options issued for services</t>
  </si>
  <si>
    <t>Series A Preferred Stock</t>
  </si>
  <si>
    <t>Preferred stock conversion features</t>
  </si>
  <si>
    <t>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t>
  </si>
  <si>
    <t>Series B Preferred Stock</t>
  </si>
  <si>
    <t>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t>
  </si>
  <si>
    <t>Preferred shares outstanding</t>
  </si>
  <si>
    <t>2011 Stock Incentive Plan</t>
  </si>
  <si>
    <t>Common stock shares reserved for issuance under the stock plan</t>
  </si>
  <si>
    <t>Stockholder's Equity Disclosure: Estimated Fair Value, Warrants (Details)</t>
  </si>
  <si>
    <t>Dec. 31, 2017USD ($)$ / sharesshares</t>
  </si>
  <si>
    <t>Warrants issued May 23, 2017</t>
  </si>
  <si>
    <t>Warrant exercise price | $ / shares</t>
  </si>
  <si>
    <t>Warrant Terms</t>
  </si>
  <si>
    <t>2 years</t>
  </si>
  <si>
    <t>Volatility</t>
  </si>
  <si>
    <t>187.80%</t>
  </si>
  <si>
    <t>Warrants risk free interest rate</t>
  </si>
  <si>
    <t>1.38%</t>
  </si>
  <si>
    <t>Fair value of Warrants | $</t>
  </si>
  <si>
    <t>Stockholder's Equity Disclosure: Summary of the March 2015 Options (Details) - $ / shares</t>
  </si>
  <si>
    <t>Dec. 31, 2015</t>
  </si>
  <si>
    <t>March 2015 Options</t>
  </si>
  <si>
    <t>Strike price</t>
  </si>
  <si>
    <t>Term</t>
  </si>
  <si>
    <t>10 years</t>
  </si>
  <si>
    <t>Stockholder's Equity Disclosure: Schedule of Stock Options, Valuation Assumptions - March 2015 Options (Details) - March 2015 Options</t>
  </si>
  <si>
    <t>Dec. 31, 2015USD ($)</t>
  </si>
  <si>
    <t>Expected term</t>
  </si>
  <si>
    <t>6 years</t>
  </si>
  <si>
    <t>87.10%</t>
  </si>
  <si>
    <t>Risk Free Interest Rate</t>
  </si>
  <si>
    <t>1.71%</t>
  </si>
  <si>
    <t>Fair value of options granted</t>
  </si>
  <si>
    <t>Stockholder's Equity Disclosure: Summary of the December 2017 Plan Options (Details)</t>
  </si>
  <si>
    <t>Dec. 31, 2017$ / sharesshares</t>
  </si>
  <si>
    <t>Strike price | $ / shares</t>
  </si>
  <si>
    <t>Stockholder's Equity Disclosure: Schedule of Stock Options, Valuation Assumptions - December 2017 Plan (Details) - Compensation for executive, director and consulting services - December 4, 2017</t>
  </si>
  <si>
    <t>Dec. 31, 2017USD ($)</t>
  </si>
  <si>
    <t>157.60%</t>
  </si>
  <si>
    <t>2.37%</t>
  </si>
  <si>
    <t>Stockholder's Equity Disclosure: Summary of Stock Options Activity (Details) - shares</t>
  </si>
  <si>
    <t>Stock options outstanding</t>
  </si>
  <si>
    <t>Notes and Related Party Payable Disclosure (Details) - USD ($)</t>
  </si>
  <si>
    <t>Dec. 31, 2014</t>
  </si>
  <si>
    <t>President, expense reports</t>
  </si>
  <si>
    <t>President, expense interest</t>
  </si>
  <si>
    <t>President, accrued salary</t>
  </si>
  <si>
    <t>President, interest on accrued salary</t>
  </si>
  <si>
    <t>RMB Facility</t>
  </si>
  <si>
    <t>Loan proceeds</t>
  </si>
  <si>
    <t>Arrangement fee, percentage of amount due upon furst draw</t>
  </si>
  <si>
    <t>7.00%</t>
  </si>
  <si>
    <t>Interest rate for funds borrowed</t>
  </si>
  <si>
    <t>Total amount of debt settled</t>
  </si>
  <si>
    <t>Value of stock issued for debt settlement</t>
  </si>
  <si>
    <t>NPX Convertible Note</t>
  </si>
  <si>
    <t>12.50%</t>
  </si>
  <si>
    <t>Notes payable balance</t>
  </si>
  <si>
    <t>Warrants issued</t>
  </si>
  <si>
    <t>Warrant exercise price</t>
  </si>
  <si>
    <t>Commitments Disclosure: Schedule of Minimum Work Commitments (Details) - USD ($)</t>
  </si>
  <si>
    <t>Sep. 30, 2017</t>
  </si>
  <si>
    <t>First Anniversary of Effective Date</t>
  </si>
  <si>
    <t>Minimum Project Work Commitment - RMM</t>
  </si>
  <si>
    <t>Second Anniversary of Effective Date</t>
  </si>
  <si>
    <t>Third Anniversary of Effective Date</t>
  </si>
  <si>
    <t>Fourth Anniversary of Effective Date</t>
  </si>
  <si>
    <t>Fifth Anniversary of Effective Date</t>
  </si>
  <si>
    <t>Commitments Disclosure (Details)</t>
  </si>
  <si>
    <t>RMM Mineral Lease - Lunar Landing</t>
  </si>
  <si>
    <t>Minimum work commitment, cumulative expenses</t>
  </si>
  <si>
    <t>RMM Mineral Lease - Mohave Option</t>
  </si>
  <si>
    <t>Due October 2018</t>
  </si>
  <si>
    <t>Future payments RMM - Mojave Option</t>
  </si>
  <si>
    <t>Due October 2019</t>
  </si>
  <si>
    <t>Due October 2020</t>
  </si>
  <si>
    <t>Due October 2021</t>
  </si>
  <si>
    <t>Due October 2022</t>
  </si>
  <si>
    <t>Due October 2023</t>
  </si>
  <si>
    <t>Commitments Disclosure: Schedule of Future Annual Lease Payments (Details)</t>
  </si>
  <si>
    <t>2018-2022</t>
  </si>
  <si>
    <t>Annual Lease Payments due</t>
  </si>
  <si>
    <t>2023-2027</t>
  </si>
  <si>
    <t>2028-2032</t>
  </si>
  <si>
    <t>2033-2037</t>
  </si>
  <si>
    <t>2038-2042</t>
  </si>
  <si>
    <t>2043-2047</t>
  </si>
  <si>
    <t>Income Taxes Disclosure: Schedule of Effective Income Tax Rate Reconciliation (Details) - USD ($)</t>
  </si>
  <si>
    <t>Federal statutory income tax rate</t>
  </si>
  <si>
    <t>(35.00%)</t>
  </si>
  <si>
    <t>35.00%</t>
  </si>
  <si>
    <t>Change in valuation allowance</t>
  </si>
  <si>
    <t>Tax rate change</t>
  </si>
  <si>
    <t>Income Taxes Disclosure: Schedule of Deferred Tax Assets and Liabilities (Details) - USD ($)</t>
  </si>
  <si>
    <t>Federal and state net operating loss carryovers</t>
  </si>
  <si>
    <t>Deferred tax assets, gross</t>
  </si>
  <si>
    <t>Net deferred tax asset</t>
  </si>
  <si>
    <t>Deferred tax assets, valuation allowance</t>
  </si>
  <si>
    <t>Deferred tax assets - Mineral properties</t>
  </si>
  <si>
    <t>Deferred tax assets - Stock Compensation</t>
  </si>
  <si>
    <t>Deferred tax assets - Accrued expenses</t>
  </si>
  <si>
    <t>Income Taxes Disclosure (Details) - USD ($)</t>
  </si>
  <si>
    <t>Net operating loss carryover</t>
  </si>
  <si>
    <t>Valuation allowance, deferred tax assets, (decrease) / increase</t>
  </si>
  <si>
    <t>Increase (decrease) in value of deferred tax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48597</v>
      </c>
    </row>
    <row r="9" spans="1:4">
      <c r="A9" s="4" t="s">
        <v>15</v>
      </c>
      <c r="B9" s="4" t="s">
        <v>16</v>
      </c>
    </row>
    <row r="10" spans="1:4">
      <c r="A10" s="4" t="s">
        <v>17</v>
      </c>
      <c r="C10" s="5" t="n">
        <v>10260709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019071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299048</v>
      </c>
      <c r="C3" s="6" t="n">
        <v>2229</v>
      </c>
    </row>
    <row r="4" spans="1:3">
      <c r="A4" s="4" t="s">
        <v>35</v>
      </c>
      <c r="B4" s="5" t="n">
        <v>4273</v>
      </c>
      <c r="C4" s="5" t="n">
        <v>10682</v>
      </c>
    </row>
    <row r="5" spans="1:3">
      <c r="A5" s="4" t="s">
        <v>36</v>
      </c>
      <c r="B5" s="5" t="n">
        <v>303321</v>
      </c>
      <c r="C5" s="5" t="n">
        <v>12911</v>
      </c>
    </row>
    <row r="6" spans="1:3">
      <c r="A6" s="3" t="s">
        <v>37</v>
      </c>
    </row>
    <row r="7" spans="1:3">
      <c r="A7" s="4" t="s">
        <v>38</v>
      </c>
      <c r="B7" s="5" t="n">
        <v>160425</v>
      </c>
      <c r="C7" s="5" t="n">
        <v>145425</v>
      </c>
    </row>
    <row r="8" spans="1:3">
      <c r="A8" s="4" t="s">
        <v>39</v>
      </c>
      <c r="B8" s="5" t="n">
        <v>160425</v>
      </c>
      <c r="C8" s="5" t="n">
        <v>145425</v>
      </c>
    </row>
    <row r="9" spans="1:3">
      <c r="A9" s="4" t="s">
        <v>40</v>
      </c>
      <c r="B9" s="5" t="n">
        <v>463746</v>
      </c>
      <c r="C9" s="5" t="n">
        <v>158336</v>
      </c>
    </row>
    <row r="10" spans="1:3">
      <c r="A10" s="3" t="s">
        <v>41</v>
      </c>
    </row>
    <row r="11" spans="1:3">
      <c r="A11" s="4" t="s">
        <v>42</v>
      </c>
      <c r="B11" s="5" t="n">
        <v>14926</v>
      </c>
      <c r="C11" s="5" t="n">
        <v>27871</v>
      </c>
    </row>
    <row r="12" spans="1:3">
      <c r="A12" s="4" t="s">
        <v>43</v>
      </c>
      <c r="B12" s="5" t="n">
        <v>449632</v>
      </c>
      <c r="C12" s="5" t="n">
        <v>369334</v>
      </c>
    </row>
    <row r="13" spans="1:3">
      <c r="A13" s="4" t="s">
        <v>44</v>
      </c>
      <c r="B13" s="5" t="n">
        <v>464558</v>
      </c>
      <c r="C13" s="5" t="n">
        <v>397205</v>
      </c>
    </row>
    <row r="14" spans="1:3">
      <c r="A14" s="3" t="s">
        <v>45</v>
      </c>
    </row>
    <row r="15" spans="1:3">
      <c r="A15" s="4" t="s">
        <v>46</v>
      </c>
      <c r="B15" s="5" t="n">
        <v>464558</v>
      </c>
      <c r="C15" s="5" t="n">
        <v>397205</v>
      </c>
    </row>
    <row r="16" spans="1:3">
      <c r="A16" s="3" t="s">
        <v>47</v>
      </c>
    </row>
    <row r="17" spans="1:3">
      <c r="A17" s="4" t="s">
        <v>48</v>
      </c>
      <c r="B17" s="5" t="n">
        <v>3018</v>
      </c>
      <c r="C17" s="5" t="n">
        <v>2956</v>
      </c>
    </row>
    <row r="18" spans="1:3">
      <c r="A18" s="4" t="s">
        <v>49</v>
      </c>
      <c r="B18" s="5" t="n">
        <v>10261</v>
      </c>
      <c r="C18" s="5" t="n">
        <v>9023</v>
      </c>
    </row>
    <row r="19" spans="1:3">
      <c r="A19" s="4" t="s">
        <v>50</v>
      </c>
      <c r="B19" s="5" t="n">
        <v>9520187</v>
      </c>
      <c r="C19" s="5" t="n">
        <v>7754238</v>
      </c>
    </row>
    <row r="20" spans="1:3">
      <c r="A20" s="4" t="s">
        <v>51</v>
      </c>
      <c r="B20" s="5" t="n">
        <v>-9534278</v>
      </c>
      <c r="C20" s="5" t="n">
        <v>-8005086</v>
      </c>
    </row>
    <row r="21" spans="1:3">
      <c r="A21" s="4" t="s">
        <v>52</v>
      </c>
      <c r="B21" s="5" t="n">
        <v>-812</v>
      </c>
      <c r="C21" s="5" t="n">
        <v>-238869</v>
      </c>
    </row>
    <row r="22" spans="1:3">
      <c r="A22" s="4" t="s">
        <v>53</v>
      </c>
      <c r="B22" s="6" t="n">
        <v>463746</v>
      </c>
      <c r="C22" s="6" t="n">
        <v>158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4" t="s">
        <v>55</v>
      </c>
      <c r="B2" s="7" t="n">
        <v>0.0001</v>
      </c>
      <c r="C2" s="7" t="n">
        <v>0.0001</v>
      </c>
    </row>
    <row r="3" spans="1:3">
      <c r="A3" s="4" t="s">
        <v>56</v>
      </c>
      <c r="B3" s="5" t="n">
        <v>250000000</v>
      </c>
      <c r="C3" s="5" t="n">
        <v>50000000</v>
      </c>
    </row>
    <row r="4" spans="1:3">
      <c r="A4" s="4" t="s">
        <v>57</v>
      </c>
      <c r="B4" s="5" t="n">
        <v>30187500</v>
      </c>
      <c r="C4" s="5" t="n">
        <v>29562500</v>
      </c>
    </row>
    <row r="5" spans="1:3">
      <c r="A5" s="4" t="s">
        <v>58</v>
      </c>
      <c r="B5" s="7" t="n">
        <v>0.0001</v>
      </c>
      <c r="C5" s="7" t="n">
        <v>0.0001</v>
      </c>
    </row>
    <row r="6" spans="1:3">
      <c r="A6" s="4" t="s">
        <v>59</v>
      </c>
      <c r="B6" s="5" t="n">
        <v>750000000</v>
      </c>
      <c r="C6" s="5" t="n">
        <v>200000000</v>
      </c>
    </row>
    <row r="7" spans="1:3">
      <c r="A7" s="4" t="s">
        <v>60</v>
      </c>
      <c r="B7" s="5" t="n">
        <v>102607096</v>
      </c>
      <c r="C7" s="5" t="n">
        <v>90232096</v>
      </c>
    </row>
    <row r="8" spans="1:3">
      <c r="A8" s="4" t="s">
        <v>61</v>
      </c>
      <c r="B8" s="5" t="n">
        <v>102607096</v>
      </c>
      <c r="C8" s="5" t="n">
        <v>90232096</v>
      </c>
    </row>
    <row r="9" spans="1:3">
      <c r="A9" s="4" t="s">
        <v>62</v>
      </c>
    </row>
    <row r="10" spans="1:3">
      <c r="A10" s="4" t="s">
        <v>55</v>
      </c>
      <c r="B10" s="7" t="n">
        <v>0.0001</v>
      </c>
      <c r="C10" s="7" t="n">
        <v>0.0001</v>
      </c>
    </row>
    <row r="11" spans="1:3">
      <c r="A11" s="4" t="s">
        <v>56</v>
      </c>
      <c r="B11" s="5" t="n">
        <v>5000000</v>
      </c>
      <c r="C11" s="5" t="n">
        <v>5000000</v>
      </c>
    </row>
    <row r="12" spans="1:3">
      <c r="A12" s="4" t="s">
        <v>63</v>
      </c>
    </row>
    <row r="13" spans="1:3">
      <c r="A13" s="4" t="s">
        <v>55</v>
      </c>
      <c r="B13" s="7" t="n">
        <v>0.0001</v>
      </c>
      <c r="C13" s="7" t="n">
        <v>0.0001</v>
      </c>
    </row>
    <row r="14" spans="1:3">
      <c r="A14" s="4" t="s">
        <v>56</v>
      </c>
      <c r="B14" s="5" t="n">
        <v>45000000</v>
      </c>
      <c r="C14" s="5" t="n">
        <v>45000000</v>
      </c>
    </row>
    <row r="15" spans="1:3">
      <c r="A15" s="4" t="s">
        <v>57</v>
      </c>
      <c r="B15" s="5" t="n">
        <v>30187500</v>
      </c>
      <c r="C15" s="5" t="n">
        <v>295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2</v>
      </c>
    </row>
    <row r="2" spans="1:3">
      <c r="A2" s="3" t="s">
        <v>232</v>
      </c>
    </row>
    <row r="3" spans="1:3">
      <c r="A3" s="4" t="s">
        <v>51</v>
      </c>
      <c r="B3" s="6" t="n">
        <v>9534278</v>
      </c>
      <c r="C3" s="6" t="n">
        <v>8005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v>
      </c>
      <c r="B1" s="2" t="s">
        <v>1</v>
      </c>
    </row>
    <row r="2" spans="1:3">
      <c r="B2" s="2" t="s">
        <v>2</v>
      </c>
      <c r="C2" s="2" t="s">
        <v>32</v>
      </c>
    </row>
    <row r="3" spans="1:3">
      <c r="A3" s="3" t="s">
        <v>65</v>
      </c>
    </row>
    <row r="4" spans="1:3">
      <c r="A4" s="4" t="s">
        <v>66</v>
      </c>
      <c r="B4" s="4" t="s">
        <v>67</v>
      </c>
      <c r="C4" s="4" t="s">
        <v>67</v>
      </c>
    </row>
    <row r="5" spans="1:3">
      <c r="A5" s="3" t="s">
        <v>68</v>
      </c>
    </row>
    <row r="6" spans="1:3">
      <c r="A6" s="4" t="s">
        <v>69</v>
      </c>
      <c r="B6" s="5" t="n">
        <v>1240278</v>
      </c>
      <c r="C6" s="5" t="n">
        <v>498716</v>
      </c>
    </row>
    <row r="7" spans="1:3">
      <c r="A7" s="4" t="s">
        <v>70</v>
      </c>
      <c r="B7" s="5" t="n">
        <v>209255</v>
      </c>
    </row>
    <row r="8" spans="1:3">
      <c r="A8" s="4" t="s">
        <v>71</v>
      </c>
      <c r="B8" s="5" t="n">
        <v>26000</v>
      </c>
    </row>
    <row r="9" spans="1:3">
      <c r="A9" s="4" t="s">
        <v>72</v>
      </c>
      <c r="B9" s="5" t="n">
        <v>1475533</v>
      </c>
      <c r="C9" s="5" t="n">
        <v>498716</v>
      </c>
    </row>
    <row r="10" spans="1:3">
      <c r="A10" s="4" t="s">
        <v>73</v>
      </c>
      <c r="B10" s="5" t="n">
        <v>-1475533</v>
      </c>
      <c r="C10" s="5" t="n">
        <v>-498716</v>
      </c>
    </row>
    <row r="11" spans="1:3">
      <c r="A11" s="4" t="s">
        <v>74</v>
      </c>
      <c r="C11" s="5" t="n">
        <v>2523813</v>
      </c>
    </row>
    <row r="12" spans="1:3">
      <c r="A12" s="4" t="s">
        <v>75</v>
      </c>
      <c r="C12" s="5" t="n">
        <v>-164850</v>
      </c>
    </row>
    <row r="13" spans="1:3">
      <c r="A13" s="4" t="s">
        <v>76</v>
      </c>
      <c r="B13" s="5" t="n">
        <v>53659</v>
      </c>
      <c r="C13" s="5" t="n">
        <v>165049</v>
      </c>
    </row>
    <row r="14" spans="1:3">
      <c r="A14" s="4" t="s">
        <v>77</v>
      </c>
      <c r="B14" s="6" t="n">
        <v>-1529192</v>
      </c>
      <c r="C14" s="6" t="n">
        <v>1695198</v>
      </c>
    </row>
    <row r="15" spans="1:3">
      <c r="A15" s="4" t="s">
        <v>78</v>
      </c>
      <c r="B15" s="8" t="n">
        <v>-0.02</v>
      </c>
      <c r="C15" s="8" t="n">
        <v>0.02</v>
      </c>
    </row>
    <row r="16" spans="1:3">
      <c r="A16" s="4" t="s">
        <v>79</v>
      </c>
      <c r="B16" s="8" t="n">
        <v>-0.02</v>
      </c>
      <c r="C16" s="8" t="n">
        <v>0.02</v>
      </c>
    </row>
    <row r="17" spans="1:3">
      <c r="A17" s="4" t="s">
        <v>80</v>
      </c>
      <c r="B17" s="5" t="n">
        <v>97879014</v>
      </c>
      <c r="C17" s="5" t="n">
        <v>81529274</v>
      </c>
    </row>
    <row r="18" spans="1:3">
      <c r="A18" s="4" t="s">
        <v>81</v>
      </c>
      <c r="B18" s="5" t="n">
        <v>97879014</v>
      </c>
      <c r="C18" s="5" t="n">
        <v>89803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2</v>
      </c>
    </row>
    <row r="2" spans="1:3">
      <c r="A2" s="3" t="s">
        <v>232</v>
      </c>
    </row>
    <row r="3" spans="1:3">
      <c r="A3" s="4" t="s">
        <v>34</v>
      </c>
      <c r="B3" s="6" t="n">
        <v>299048</v>
      </c>
      <c r="C3" s="6" t="n">
        <v>2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2</v>
      </c>
    </row>
    <row r="3" spans="1:3">
      <c r="A3" s="3" t="s">
        <v>232</v>
      </c>
    </row>
    <row r="4" spans="1:3">
      <c r="A4" s="4" t="s">
        <v>77</v>
      </c>
      <c r="B4" s="6" t="n">
        <v>-1529192</v>
      </c>
      <c r="C4" s="6" t="n">
        <v>1695198</v>
      </c>
    </row>
    <row r="5" spans="1:3">
      <c r="A5" s="4" t="s">
        <v>235</v>
      </c>
      <c r="B5" s="5" t="n">
        <v>97879014</v>
      </c>
      <c r="C5" s="5" t="n">
        <v>81529274</v>
      </c>
    </row>
    <row r="6" spans="1:3">
      <c r="A6" s="4" t="s">
        <v>236</v>
      </c>
      <c r="C6" s="5" t="n">
        <v>8273958</v>
      </c>
    </row>
    <row r="7" spans="1:3">
      <c r="A7" s="4" t="s">
        <v>237</v>
      </c>
      <c r="B7" s="5" t="n">
        <v>97879014</v>
      </c>
      <c r="C7" s="5" t="n">
        <v>89803232</v>
      </c>
    </row>
    <row r="8" spans="1:3">
      <c r="A8" s="4" t="s">
        <v>238</v>
      </c>
      <c r="B8" s="8" t="n">
        <v>-0.02</v>
      </c>
      <c r="C8" s="8" t="n">
        <v>0.02</v>
      </c>
    </row>
    <row r="9" spans="1:3">
      <c r="A9" s="4" t="s">
        <v>239</v>
      </c>
      <c r="B9" s="8" t="n">
        <v>-0.02</v>
      </c>
      <c r="C9" s="8"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4" t="s">
        <v>242</v>
      </c>
    </row>
    <row r="4" spans="1:2">
      <c r="A4" s="4" t="s">
        <v>243</v>
      </c>
      <c r="B4" s="5" t="n">
        <v>11000000</v>
      </c>
    </row>
    <row r="5" spans="1:2">
      <c r="A5" s="4" t="s">
        <v>244</v>
      </c>
    </row>
    <row r="6" spans="1:2">
      <c r="A6" s="4" t="s">
        <v>243</v>
      </c>
      <c r="B6" s="5" t="n">
        <v>18562500</v>
      </c>
    </row>
    <row r="7" spans="1:2">
      <c r="A7" s="4" t="s">
        <v>245</v>
      </c>
    </row>
    <row r="8" spans="1:2">
      <c r="A8" s="4" t="s">
        <v>243</v>
      </c>
      <c r="B8" s="5" t="n">
        <v>4500000</v>
      </c>
    </row>
    <row r="9" spans="1:2">
      <c r="A9" s="4" t="s">
        <v>246</v>
      </c>
    </row>
    <row r="10" spans="1:2">
      <c r="A10" s="4" t="s">
        <v>243</v>
      </c>
      <c r="B10" s="5" t="n">
        <v>20680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s>
  <sheetData>
    <row r="1" spans="1:5">
      <c r="A1" s="1" t="s">
        <v>247</v>
      </c>
      <c r="B1" s="2" t="s">
        <v>1</v>
      </c>
    </row>
    <row r="2" spans="1:5">
      <c r="B2" s="2" t="s">
        <v>2</v>
      </c>
      <c r="C2" s="2" t="s">
        <v>32</v>
      </c>
      <c r="D2" s="2" t="s">
        <v>248</v>
      </c>
      <c r="E2" s="2" t="s">
        <v>249</v>
      </c>
    </row>
    <row r="3" spans="1:5">
      <c r="A3" s="4" t="s">
        <v>250</v>
      </c>
      <c r="B3" s="5" t="n">
        <v>5000000</v>
      </c>
    </row>
    <row r="4" spans="1:5">
      <c r="A4" s="4" t="s">
        <v>251</v>
      </c>
      <c r="B4" s="5" t="n">
        <v>10420000</v>
      </c>
    </row>
    <row r="5" spans="1:5">
      <c r="A5" s="4" t="s">
        <v>252</v>
      </c>
      <c r="B5" s="8" t="n">
        <v>0.15</v>
      </c>
    </row>
    <row r="6" spans="1:5">
      <c r="A6" s="4" t="s">
        <v>253</v>
      </c>
    </row>
    <row r="7" spans="1:5">
      <c r="A7" s="4" t="s">
        <v>254</v>
      </c>
      <c r="C7" s="5" t="n">
        <v>24687204</v>
      </c>
    </row>
    <row r="8" spans="1:5">
      <c r="A8" s="4" t="s">
        <v>255</v>
      </c>
    </row>
    <row r="9" spans="1:5">
      <c r="A9" s="4" t="s">
        <v>256</v>
      </c>
      <c r="C9" s="5" t="n">
        <v>270000</v>
      </c>
    </row>
    <row r="10" spans="1:5">
      <c r="A10" s="4" t="s">
        <v>257</v>
      </c>
      <c r="C10" s="6" t="n">
        <v>14850</v>
      </c>
    </row>
    <row r="11" spans="1:5">
      <c r="A11" s="4" t="s">
        <v>258</v>
      </c>
    </row>
    <row r="12" spans="1:5">
      <c r="A12" s="4" t="s">
        <v>259</v>
      </c>
      <c r="C12" s="5" t="n">
        <v>18666667</v>
      </c>
    </row>
    <row r="13" spans="1:5">
      <c r="A13" s="4" t="s">
        <v>260</v>
      </c>
      <c r="C13" s="6" t="n">
        <v>280000</v>
      </c>
    </row>
    <row r="14" spans="1:5">
      <c r="A14" s="4" t="s">
        <v>261</v>
      </c>
    </row>
    <row r="15" spans="1:5">
      <c r="A15" s="4" t="s">
        <v>262</v>
      </c>
      <c r="C15" s="5" t="n">
        <v>18562500</v>
      </c>
    </row>
    <row r="16" spans="1:5">
      <c r="A16" s="4" t="s">
        <v>263</v>
      </c>
    </row>
    <row r="17" spans="1:5">
      <c r="A17" s="4" t="s">
        <v>114</v>
      </c>
      <c r="C17" s="5" t="n">
        <v>2500000</v>
      </c>
    </row>
    <row r="18" spans="1:5">
      <c r="A18" s="4" t="s">
        <v>264</v>
      </c>
    </row>
    <row r="19" spans="1:5">
      <c r="A19" s="4" t="s">
        <v>259</v>
      </c>
      <c r="C19" s="5" t="n">
        <v>500000</v>
      </c>
    </row>
    <row r="20" spans="1:5">
      <c r="A20" s="4" t="s">
        <v>260</v>
      </c>
      <c r="C20" s="6" t="n">
        <v>32000</v>
      </c>
    </row>
    <row r="21" spans="1:5">
      <c r="A21" s="4" t="s">
        <v>265</v>
      </c>
    </row>
    <row r="22" spans="1:5">
      <c r="A22" s="4" t="s">
        <v>114</v>
      </c>
      <c r="C22" s="5" t="n">
        <v>133333</v>
      </c>
    </row>
    <row r="23" spans="1:5">
      <c r="A23" s="4" t="s">
        <v>266</v>
      </c>
    </row>
    <row r="24" spans="1:5">
      <c r="A24" s="4" t="s">
        <v>254</v>
      </c>
      <c r="C24" s="5" t="n">
        <v>300000</v>
      </c>
    </row>
    <row r="25" spans="1:5">
      <c r="A25" s="4" t="s">
        <v>267</v>
      </c>
    </row>
    <row r="26" spans="1:5">
      <c r="A26" s="4" t="s">
        <v>114</v>
      </c>
      <c r="B26" s="5" t="n">
        <v>2000000</v>
      </c>
    </row>
    <row r="27" spans="1:5">
      <c r="A27" s="4" t="s">
        <v>268</v>
      </c>
      <c r="B27" s="6" t="n">
        <v>200000</v>
      </c>
    </row>
    <row r="28" spans="1:5">
      <c r="A28" s="4" t="s">
        <v>269</v>
      </c>
    </row>
    <row r="29" spans="1:5">
      <c r="A29" s="4" t="s">
        <v>259</v>
      </c>
      <c r="B29" s="5" t="n">
        <v>10200000</v>
      </c>
    </row>
    <row r="30" spans="1:5">
      <c r="A30" s="4" t="s">
        <v>260</v>
      </c>
      <c r="B30" s="6" t="n">
        <v>816000</v>
      </c>
    </row>
    <row r="31" spans="1:5">
      <c r="A31" s="4" t="s">
        <v>270</v>
      </c>
    </row>
    <row r="32" spans="1:5">
      <c r="A32" s="4" t="s">
        <v>114</v>
      </c>
      <c r="B32" s="5" t="n">
        <v>100000</v>
      </c>
    </row>
    <row r="33" spans="1:5">
      <c r="A33" s="4" t="s">
        <v>268</v>
      </c>
      <c r="B33" s="6" t="n">
        <v>10000</v>
      </c>
    </row>
    <row r="34" spans="1:5">
      <c r="A34" s="4" t="s">
        <v>271</v>
      </c>
    </row>
    <row r="35" spans="1:5">
      <c r="A35" s="4" t="s">
        <v>114</v>
      </c>
      <c r="B35" s="5" t="n">
        <v>700000</v>
      </c>
    </row>
    <row r="36" spans="1:5">
      <c r="A36" s="4" t="s">
        <v>268</v>
      </c>
      <c r="B36" s="6" t="n">
        <v>95200</v>
      </c>
    </row>
    <row r="37" spans="1:5">
      <c r="A37" s="4" t="s">
        <v>250</v>
      </c>
      <c r="B37" s="5" t="n">
        <v>5000000</v>
      </c>
    </row>
    <row r="38" spans="1:5">
      <c r="A38" s="4" t="s">
        <v>272</v>
      </c>
      <c r="B38" s="6" t="n">
        <v>646000</v>
      </c>
    </row>
    <row r="39" spans="1:5">
      <c r="A39" s="4" t="s">
        <v>273</v>
      </c>
    </row>
    <row r="40" spans="1:5">
      <c r="A40" s="4" t="s">
        <v>274</v>
      </c>
      <c r="E40" s="4" t="s">
        <v>275</v>
      </c>
    </row>
    <row r="41" spans="1:5">
      <c r="A41" s="4" t="s">
        <v>276</v>
      </c>
    </row>
    <row r="42" spans="1:5">
      <c r="A42" s="4" t="s">
        <v>274</v>
      </c>
      <c r="D42" s="4" t="s">
        <v>277</v>
      </c>
    </row>
    <row r="43" spans="1:5">
      <c r="A43" s="4" t="s">
        <v>278</v>
      </c>
      <c r="B43" s="5" t="n">
        <v>30187500</v>
      </c>
    </row>
    <row r="44" spans="1:5">
      <c r="A44" s="4" t="s">
        <v>279</v>
      </c>
    </row>
    <row r="45" spans="1:5">
      <c r="A45" s="4" t="s">
        <v>280</v>
      </c>
      <c r="B45" s="5" t="n">
        <v>45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7"/>
  </cols>
  <sheetData>
    <row r="1" spans="1:2">
      <c r="A1" s="1" t="s">
        <v>281</v>
      </c>
      <c r="B1" s="2" t="s">
        <v>1</v>
      </c>
    </row>
    <row r="2" spans="1:2">
      <c r="B2" s="2" t="s">
        <v>282</v>
      </c>
    </row>
    <row r="3" spans="1:2">
      <c r="A3" s="4" t="s">
        <v>251</v>
      </c>
      <c r="B3" s="5" t="n">
        <v>10420000</v>
      </c>
    </row>
    <row r="4" spans="1:2">
      <c r="A4" s="4" t="s">
        <v>283</v>
      </c>
    </row>
    <row r="5" spans="1:2">
      <c r="A5" s="4" t="s">
        <v>251</v>
      </c>
      <c r="B5" s="5" t="n">
        <v>10200000</v>
      </c>
    </row>
    <row r="6" spans="1:2">
      <c r="A6" s="4" t="s">
        <v>284</v>
      </c>
      <c r="B6" s="8" t="n">
        <v>0.15</v>
      </c>
    </row>
    <row r="7" spans="1:2">
      <c r="A7" s="4" t="s">
        <v>285</v>
      </c>
      <c r="B7" s="4" t="s">
        <v>286</v>
      </c>
    </row>
    <row r="8" spans="1:2">
      <c r="A8" s="4" t="s">
        <v>287</v>
      </c>
      <c r="B8" s="4" t="s">
        <v>288</v>
      </c>
    </row>
    <row r="9" spans="1:2">
      <c r="A9" s="4" t="s">
        <v>289</v>
      </c>
      <c r="B9" s="4" t="s">
        <v>290</v>
      </c>
    </row>
    <row r="10" spans="1:2">
      <c r="A10" s="4" t="s">
        <v>291</v>
      </c>
      <c r="B10" s="6" t="n">
        <v>528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2</v>
      </c>
      <c r="D2" s="2" t="s">
        <v>293</v>
      </c>
    </row>
    <row r="3" spans="1:4">
      <c r="A3" s="4" t="s">
        <v>250</v>
      </c>
      <c r="B3" s="5" t="n">
        <v>5000000</v>
      </c>
    </row>
    <row r="4" spans="1:4">
      <c r="A4" s="4" t="s">
        <v>294</v>
      </c>
    </row>
    <row r="5" spans="1:4">
      <c r="A5" s="4" t="s">
        <v>295</v>
      </c>
      <c r="D5" s="9" t="n">
        <v>0.025</v>
      </c>
    </row>
    <row r="6" spans="1:4">
      <c r="A6" s="4" t="s">
        <v>296</v>
      </c>
      <c r="C6" s="4" t="s">
        <v>297</v>
      </c>
    </row>
    <row r="7" spans="1:4">
      <c r="A7" s="4" t="s">
        <v>250</v>
      </c>
      <c r="D7" s="5" t="n">
        <v>4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4" t="s">
        <v>300</v>
      </c>
      <c r="B3" s="4" t="s">
        <v>301</v>
      </c>
    </row>
    <row r="4" spans="1:2">
      <c r="A4" s="4" t="s">
        <v>287</v>
      </c>
      <c r="B4" s="4" t="s">
        <v>302</v>
      </c>
    </row>
    <row r="5" spans="1:2">
      <c r="A5" s="4" t="s">
        <v>303</v>
      </c>
      <c r="B5" s="4" t="s">
        <v>304</v>
      </c>
    </row>
    <row r="6" spans="1:2">
      <c r="A6" s="4" t="s">
        <v>305</v>
      </c>
      <c r="B6" s="6" t="n">
        <v>780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4" t="s">
        <v>250</v>
      </c>
      <c r="B3" s="5" t="n">
        <v>5000000</v>
      </c>
    </row>
    <row r="4" spans="1:2">
      <c r="A4" s="4" t="s">
        <v>271</v>
      </c>
    </row>
    <row r="5" spans="1:2">
      <c r="A5" s="4" t="s">
        <v>308</v>
      </c>
      <c r="B5" s="9" t="n">
        <v>0.136</v>
      </c>
    </row>
    <row r="6" spans="1:2">
      <c r="A6" s="4" t="s">
        <v>296</v>
      </c>
      <c r="B6" s="4" t="s">
        <v>297</v>
      </c>
    </row>
    <row r="7" spans="1:2">
      <c r="A7" s="4" t="s">
        <v>250</v>
      </c>
      <c r="B7" s="5" t="n">
        <v>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00</v>
      </c>
      <c r="B3" s="4" t="s">
        <v>301</v>
      </c>
    </row>
    <row r="4" spans="1:2">
      <c r="A4" s="4" t="s">
        <v>287</v>
      </c>
      <c r="B4" s="4" t="s">
        <v>311</v>
      </c>
    </row>
    <row r="5" spans="1:2">
      <c r="A5" s="4" t="s">
        <v>303</v>
      </c>
      <c r="B5" s="4" t="s">
        <v>312</v>
      </c>
    </row>
    <row r="6" spans="1:2">
      <c r="A6" s="4" t="s">
        <v>305</v>
      </c>
      <c r="B6" s="6" t="n">
        <v>6460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293</v>
      </c>
    </row>
    <row r="3" spans="1:4">
      <c r="A3" s="3" t="s">
        <v>232</v>
      </c>
    </row>
    <row r="4" spans="1:4">
      <c r="A4" s="4" t="s">
        <v>314</v>
      </c>
      <c r="B4" s="5" t="n">
        <v>9500000</v>
      </c>
      <c r="C4" s="5" t="n">
        <v>4500000</v>
      </c>
      <c r="D4" s="5" t="n">
        <v>4500000</v>
      </c>
    </row>
    <row r="5" spans="1:4">
      <c r="A5" s="4" t="s">
        <v>250</v>
      </c>
      <c r="B5" s="5"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37"/>
  </cols>
  <sheetData>
    <row r="1" spans="1:6">
      <c r="A1" s="1" t="s">
        <v>82</v>
      </c>
      <c r="B1" s="2" t="s">
        <v>83</v>
      </c>
      <c r="C1" s="2" t="s">
        <v>84</v>
      </c>
      <c r="D1" s="2" t="s">
        <v>85</v>
      </c>
      <c r="E1" s="2" t="s">
        <v>86</v>
      </c>
      <c r="F1" s="2" t="s">
        <v>87</v>
      </c>
    </row>
    <row r="2" spans="1:6">
      <c r="A2" s="4" t="s">
        <v>88</v>
      </c>
      <c r="B2" s="5" t="n">
        <v>400000</v>
      </c>
      <c r="C2" s="5" t="n">
        <v>52774892</v>
      </c>
    </row>
    <row r="3" spans="1:6">
      <c r="A3" s="4" t="s">
        <v>89</v>
      </c>
      <c r="B3" s="6" t="n">
        <v>40</v>
      </c>
      <c r="C3" s="6" t="n">
        <v>5277</v>
      </c>
      <c r="D3" s="6" t="n">
        <v>6449275</v>
      </c>
      <c r="E3" s="6" t="n">
        <v>-9700284</v>
      </c>
      <c r="F3" s="6" t="n">
        <v>-3245692</v>
      </c>
    </row>
    <row r="4" spans="1:6">
      <c r="A4" s="4" t="s">
        <v>90</v>
      </c>
      <c r="C4" s="5" t="n">
        <v>24987204</v>
      </c>
    </row>
    <row r="5" spans="1:6">
      <c r="A5" s="4" t="s">
        <v>91</v>
      </c>
      <c r="C5" s="6" t="n">
        <v>2499</v>
      </c>
      <c r="D5" s="5" t="n">
        <v>396838</v>
      </c>
      <c r="F5" s="5" t="n">
        <v>399337</v>
      </c>
    </row>
    <row r="6" spans="1:6">
      <c r="A6" s="4" t="s">
        <v>92</v>
      </c>
      <c r="B6" s="5" t="n">
        <v>-400000</v>
      </c>
      <c r="C6" s="5" t="n">
        <v>400000</v>
      </c>
    </row>
    <row r="7" spans="1:6">
      <c r="A7" s="4" t="s">
        <v>93</v>
      </c>
      <c r="B7" s="6" t="n">
        <v>-40</v>
      </c>
      <c r="C7" s="6" t="n">
        <v>40</v>
      </c>
    </row>
    <row r="8" spans="1:6">
      <c r="A8" s="4" t="s">
        <v>94</v>
      </c>
      <c r="C8" s="5" t="n">
        <v>270000</v>
      </c>
    </row>
    <row r="9" spans="1:6">
      <c r="A9" s="4" t="s">
        <v>95</v>
      </c>
      <c r="C9" s="6" t="n">
        <v>27</v>
      </c>
      <c r="D9" s="5" t="n">
        <v>14823</v>
      </c>
      <c r="F9" s="5" t="n">
        <v>14850</v>
      </c>
    </row>
    <row r="10" spans="1:6">
      <c r="A10" s="4" t="s">
        <v>96</v>
      </c>
      <c r="B10" s="5" t="n">
        <v>18562500</v>
      </c>
      <c r="C10" s="5" t="n">
        <v>1000000</v>
      </c>
    </row>
    <row r="11" spans="1:6">
      <c r="A11" s="4" t="s">
        <v>97</v>
      </c>
      <c r="B11" s="6" t="n">
        <v>1856</v>
      </c>
      <c r="C11" s="6" t="n">
        <v>100</v>
      </c>
      <c r="D11" s="5" t="n">
        <v>346482</v>
      </c>
      <c r="F11" s="5" t="n">
        <v>348438</v>
      </c>
    </row>
    <row r="12" spans="1:6">
      <c r="A12" s="4" t="s">
        <v>98</v>
      </c>
      <c r="B12" s="5" t="n">
        <v>11000000</v>
      </c>
      <c r="C12" s="5" t="n">
        <v>8166667</v>
      </c>
    </row>
    <row r="13" spans="1:6">
      <c r="A13" s="4" t="s">
        <v>99</v>
      </c>
      <c r="B13" s="6" t="n">
        <v>1100</v>
      </c>
      <c r="C13" s="6" t="n">
        <v>817</v>
      </c>
      <c r="D13" s="5" t="n">
        <v>310083</v>
      </c>
      <c r="F13" s="5" t="n">
        <v>312000</v>
      </c>
    </row>
    <row r="14" spans="1:6">
      <c r="A14" s="4" t="s">
        <v>100</v>
      </c>
      <c r="C14" s="5" t="n">
        <v>2633333</v>
      </c>
    </row>
    <row r="15" spans="1:6">
      <c r="A15" s="4" t="s">
        <v>101</v>
      </c>
      <c r="C15" s="6" t="n">
        <v>263</v>
      </c>
      <c r="D15" s="5" t="n">
        <v>236737</v>
      </c>
      <c r="F15" s="5" t="n">
        <v>237000</v>
      </c>
    </row>
    <row r="16" spans="1:6">
      <c r="A16" s="4" t="s">
        <v>102</v>
      </c>
      <c r="E16" s="5" t="n">
        <v>1695198</v>
      </c>
      <c r="F16" s="5" t="n">
        <v>1695198</v>
      </c>
    </row>
    <row r="17" spans="1:6">
      <c r="A17" s="4" t="s">
        <v>103</v>
      </c>
      <c r="B17" s="5" t="n">
        <v>29562500</v>
      </c>
      <c r="C17" s="5" t="n">
        <v>90232096</v>
      </c>
    </row>
    <row r="18" spans="1:6">
      <c r="A18" s="4" t="s">
        <v>104</v>
      </c>
      <c r="B18" s="6" t="n">
        <v>2956</v>
      </c>
      <c r="C18" s="6" t="n">
        <v>9023</v>
      </c>
      <c r="D18" s="5" t="n">
        <v>7754238</v>
      </c>
      <c r="E18" s="5" t="n">
        <v>-8005086</v>
      </c>
      <c r="F18" s="5" t="n">
        <v>-238869</v>
      </c>
    </row>
    <row r="19" spans="1:6">
      <c r="A19" s="4" t="s">
        <v>100</v>
      </c>
      <c r="C19" s="5" t="n">
        <v>2800000</v>
      </c>
    </row>
    <row r="20" spans="1:6">
      <c r="A20" s="4" t="s">
        <v>101</v>
      </c>
      <c r="C20" s="6" t="n">
        <v>280</v>
      </c>
      <c r="D20" s="5" t="n">
        <v>236737</v>
      </c>
      <c r="E20" s="5" t="n">
        <v>304920</v>
      </c>
      <c r="F20" s="5" t="n">
        <v>305200</v>
      </c>
    </row>
    <row r="21" spans="1:6">
      <c r="A21" s="4" t="s">
        <v>105</v>
      </c>
      <c r="B21" s="5" t="n">
        <v>625000</v>
      </c>
      <c r="C21" s="5" t="n">
        <v>9575000</v>
      </c>
    </row>
    <row r="22" spans="1:6">
      <c r="A22" s="4" t="s">
        <v>106</v>
      </c>
      <c r="B22" s="6" t="n">
        <v>62</v>
      </c>
      <c r="C22" s="6" t="n">
        <v>958</v>
      </c>
      <c r="D22" s="5" t="n">
        <v>814980</v>
      </c>
      <c r="F22" s="5" t="n">
        <v>816000</v>
      </c>
    </row>
    <row r="23" spans="1:6">
      <c r="A23" s="4" t="s">
        <v>107</v>
      </c>
      <c r="D23" s="5" t="n">
        <v>646049</v>
      </c>
      <c r="F23" s="5" t="n">
        <v>646049</v>
      </c>
    </row>
    <row r="24" spans="1:6">
      <c r="A24" s="4" t="s">
        <v>102</v>
      </c>
      <c r="E24" s="5" t="n">
        <v>-1529192</v>
      </c>
      <c r="F24" s="5" t="n">
        <v>-1529192</v>
      </c>
    </row>
    <row r="25" spans="1:6">
      <c r="A25" s="4" t="s">
        <v>108</v>
      </c>
      <c r="B25" s="5" t="n">
        <v>30187500</v>
      </c>
      <c r="C25" s="5" t="n">
        <v>102607096</v>
      </c>
    </row>
    <row r="26" spans="1:6">
      <c r="A26" s="4" t="s">
        <v>109</v>
      </c>
      <c r="B26" s="6" t="n">
        <v>3018</v>
      </c>
      <c r="C26" s="6" t="n">
        <v>10261</v>
      </c>
      <c r="D26" s="6" t="n">
        <v>9520187</v>
      </c>
      <c r="E26" s="6" t="n">
        <v>-9534278</v>
      </c>
      <c r="F26" s="6" t="n">
        <v>-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315</v>
      </c>
      <c r="B1" s="2" t="s">
        <v>1</v>
      </c>
    </row>
    <row r="2" spans="1:6">
      <c r="B2" s="2" t="s">
        <v>32</v>
      </c>
      <c r="C2" s="2" t="s">
        <v>316</v>
      </c>
      <c r="D2" s="2" t="s">
        <v>248</v>
      </c>
      <c r="E2" s="2" t="s">
        <v>2</v>
      </c>
      <c r="F2" s="2" t="s">
        <v>293</v>
      </c>
    </row>
    <row r="3" spans="1:6">
      <c r="A3" s="4" t="s">
        <v>127</v>
      </c>
      <c r="B3" s="6" t="n">
        <v>250000</v>
      </c>
    </row>
    <row r="4" spans="1:6">
      <c r="A4" s="4" t="s">
        <v>74</v>
      </c>
      <c r="B4" s="5" t="n">
        <v>2523813</v>
      </c>
    </row>
    <row r="5" spans="1:6">
      <c r="A5" s="4" t="s">
        <v>43</v>
      </c>
      <c r="B5" s="5" t="n">
        <v>369334</v>
      </c>
      <c r="E5" s="6" t="n">
        <v>449632</v>
      </c>
    </row>
    <row r="6" spans="1:6">
      <c r="A6" s="4" t="s">
        <v>317</v>
      </c>
    </row>
    <row r="7" spans="1:6">
      <c r="A7" s="4" t="s">
        <v>43</v>
      </c>
      <c r="E7" s="5" t="n">
        <v>199042</v>
      </c>
    </row>
    <row r="8" spans="1:6">
      <c r="A8" s="4" t="s">
        <v>318</v>
      </c>
    </row>
    <row r="9" spans="1:6">
      <c r="A9" s="4" t="s">
        <v>43</v>
      </c>
      <c r="E9" s="5" t="n">
        <v>74580</v>
      </c>
    </row>
    <row r="10" spans="1:6">
      <c r="A10" s="4" t="s">
        <v>319</v>
      </c>
    </row>
    <row r="11" spans="1:6">
      <c r="A11" s="4" t="s">
        <v>43</v>
      </c>
      <c r="E11" s="5" t="n">
        <v>150000</v>
      </c>
    </row>
    <row r="12" spans="1:6">
      <c r="A12" s="4" t="s">
        <v>320</v>
      </c>
    </row>
    <row r="13" spans="1:6">
      <c r="A13" s="4" t="s">
        <v>43</v>
      </c>
      <c r="E13" s="6" t="n">
        <v>26010</v>
      </c>
    </row>
    <row r="14" spans="1:6">
      <c r="A14" s="4" t="s">
        <v>321</v>
      </c>
    </row>
    <row r="15" spans="1:6">
      <c r="A15" s="4" t="s">
        <v>322</v>
      </c>
      <c r="D15" s="6" t="n">
        <v>4200000</v>
      </c>
    </row>
    <row r="16" spans="1:6">
      <c r="A16" s="4" t="s">
        <v>323</v>
      </c>
      <c r="D16" s="4" t="s">
        <v>324</v>
      </c>
    </row>
    <row r="17" spans="1:6">
      <c r="A17" s="4" t="s">
        <v>325</v>
      </c>
      <c r="D17" s="4" t="s">
        <v>324</v>
      </c>
    </row>
    <row r="18" spans="1:6">
      <c r="A18" s="4" t="s">
        <v>326</v>
      </c>
      <c r="B18" s="5" t="n">
        <v>2843813</v>
      </c>
    </row>
    <row r="19" spans="1:6">
      <c r="A19" s="4" t="s">
        <v>127</v>
      </c>
      <c r="B19" s="5" t="n">
        <v>250000</v>
      </c>
    </row>
    <row r="20" spans="1:6">
      <c r="A20" s="4" t="s">
        <v>327</v>
      </c>
      <c r="B20" s="5" t="n">
        <v>70000</v>
      </c>
    </row>
    <row r="21" spans="1:6">
      <c r="A21" s="4" t="s">
        <v>74</v>
      </c>
      <c r="B21" s="6" t="n">
        <v>2523813</v>
      </c>
    </row>
    <row r="22" spans="1:6">
      <c r="A22" s="4" t="s">
        <v>328</v>
      </c>
    </row>
    <row r="23" spans="1:6">
      <c r="A23" s="4" t="s">
        <v>325</v>
      </c>
      <c r="B23" s="4" t="s">
        <v>329</v>
      </c>
    </row>
    <row r="24" spans="1:6">
      <c r="A24" s="4" t="s">
        <v>326</v>
      </c>
      <c r="B24" s="6" t="n">
        <v>278438</v>
      </c>
    </row>
    <row r="25" spans="1:6">
      <c r="A25" s="4" t="s">
        <v>330</v>
      </c>
      <c r="F25" s="6" t="n">
        <v>220000</v>
      </c>
    </row>
    <row r="26" spans="1:6">
      <c r="A26" s="4" t="s">
        <v>331</v>
      </c>
      <c r="C26" s="5" t="n">
        <v>220000</v>
      </c>
    </row>
    <row r="27" spans="1:6">
      <c r="A27" s="4" t="s">
        <v>332</v>
      </c>
      <c r="C27" s="8" t="n">
        <v>0.35</v>
      </c>
    </row>
    <row r="28" spans="1:6">
      <c r="A28" s="4" t="s">
        <v>262</v>
      </c>
      <c r="B28" s="5" t="n">
        <v>1856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4</v>
      </c>
    </row>
    <row r="2" spans="1:3">
      <c r="A2" s="4" t="s">
        <v>335</v>
      </c>
    </row>
    <row r="3" spans="1:3">
      <c r="A3" s="4" t="s">
        <v>336</v>
      </c>
      <c r="B3" s="6" t="n">
        <v>100000</v>
      </c>
    </row>
    <row r="4" spans="1:3">
      <c r="A4" s="4" t="s">
        <v>337</v>
      </c>
    </row>
    <row r="5" spans="1:3">
      <c r="A5" s="4" t="s">
        <v>336</v>
      </c>
      <c r="C5" s="6" t="n">
        <v>200000</v>
      </c>
    </row>
    <row r="6" spans="1:3">
      <c r="A6" s="4" t="s">
        <v>338</v>
      </c>
    </row>
    <row r="7" spans="1:3">
      <c r="A7" s="4" t="s">
        <v>336</v>
      </c>
      <c r="C7" s="5" t="n">
        <v>300000</v>
      </c>
    </row>
    <row r="8" spans="1:3">
      <c r="A8" s="4" t="s">
        <v>339</v>
      </c>
    </row>
    <row r="9" spans="1:3">
      <c r="A9" s="4" t="s">
        <v>336</v>
      </c>
      <c r="C9" s="5" t="n">
        <v>400000</v>
      </c>
    </row>
    <row r="10" spans="1:3">
      <c r="A10" s="4" t="s">
        <v>340</v>
      </c>
    </row>
    <row r="11" spans="1:3">
      <c r="A11" s="4" t="s">
        <v>336</v>
      </c>
      <c r="C11"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341</v>
      </c>
      <c r="B1" s="2" t="s">
        <v>310</v>
      </c>
    </row>
    <row r="2" spans="1:2">
      <c r="A2" s="4" t="s">
        <v>342</v>
      </c>
    </row>
    <row r="3" spans="1:2">
      <c r="A3" s="4" t="s">
        <v>343</v>
      </c>
      <c r="B3" s="6" t="n">
        <v>500000</v>
      </c>
    </row>
    <row r="4" spans="1:2">
      <c r="A4" s="4" t="s">
        <v>344</v>
      </c>
    </row>
    <row r="5" spans="1:2">
      <c r="A5" s="4" t="s">
        <v>343</v>
      </c>
      <c r="B5" s="5" t="n">
        <v>190000</v>
      </c>
    </row>
    <row r="6" spans="1:2">
      <c r="A6" s="4" t="s">
        <v>345</v>
      </c>
    </row>
    <row r="7" spans="1:2">
      <c r="A7" s="4" t="s">
        <v>346</v>
      </c>
      <c r="B7" s="5" t="n">
        <v>20000</v>
      </c>
    </row>
    <row r="8" spans="1:2">
      <c r="A8" s="4" t="s">
        <v>347</v>
      </c>
    </row>
    <row r="9" spans="1:2">
      <c r="A9" s="4" t="s">
        <v>346</v>
      </c>
      <c r="B9" s="5" t="n">
        <v>20000</v>
      </c>
    </row>
    <row r="10" spans="1:2">
      <c r="A10" s="4" t="s">
        <v>348</v>
      </c>
    </row>
    <row r="11" spans="1:2">
      <c r="A11" s="4" t="s">
        <v>346</v>
      </c>
      <c r="B11" s="5" t="n">
        <v>25000</v>
      </c>
    </row>
    <row r="12" spans="1:2">
      <c r="A12" s="4" t="s">
        <v>349</v>
      </c>
    </row>
    <row r="13" spans="1:2">
      <c r="A13" s="4" t="s">
        <v>346</v>
      </c>
      <c r="B13" s="5" t="n">
        <v>25000</v>
      </c>
    </row>
    <row r="14" spans="1:2">
      <c r="A14" s="4" t="s">
        <v>350</v>
      </c>
    </row>
    <row r="15" spans="1:2">
      <c r="A15" s="4" t="s">
        <v>346</v>
      </c>
      <c r="B15" s="5" t="n">
        <v>30000</v>
      </c>
    </row>
    <row r="16" spans="1:2">
      <c r="A16" s="4" t="s">
        <v>351</v>
      </c>
    </row>
    <row r="17" spans="1:2">
      <c r="A17" s="4" t="s">
        <v>346</v>
      </c>
      <c r="B17" s="6"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310</v>
      </c>
    </row>
    <row r="2" spans="1:2">
      <c r="A2" s="4" t="s">
        <v>353</v>
      </c>
    </row>
    <row r="3" spans="1:2">
      <c r="A3" s="4" t="s">
        <v>354</v>
      </c>
      <c r="B3" s="6" t="n">
        <v>16000</v>
      </c>
    </row>
    <row r="4" spans="1:2">
      <c r="A4" s="4" t="s">
        <v>355</v>
      </c>
    </row>
    <row r="5" spans="1:2">
      <c r="A5" s="4" t="s">
        <v>354</v>
      </c>
      <c r="B5" s="5" t="n">
        <v>21000</v>
      </c>
    </row>
    <row r="6" spans="1:2">
      <c r="A6" s="4" t="s">
        <v>356</v>
      </c>
    </row>
    <row r="7" spans="1:2">
      <c r="A7" s="4" t="s">
        <v>354</v>
      </c>
      <c r="B7" s="5" t="n">
        <v>25000</v>
      </c>
    </row>
    <row r="8" spans="1:2">
      <c r="A8" s="4" t="s">
        <v>357</v>
      </c>
    </row>
    <row r="9" spans="1:2">
      <c r="A9" s="4" t="s">
        <v>354</v>
      </c>
      <c r="B9" s="5" t="n">
        <v>30000</v>
      </c>
    </row>
    <row r="10" spans="1:2">
      <c r="A10" s="4" t="s">
        <v>358</v>
      </c>
    </row>
    <row r="11" spans="1:2">
      <c r="A11" s="4" t="s">
        <v>354</v>
      </c>
      <c r="B11" s="5" t="n">
        <v>40000</v>
      </c>
    </row>
    <row r="12" spans="1:2">
      <c r="A12" s="4" t="s">
        <v>359</v>
      </c>
    </row>
    <row r="13" spans="1:2">
      <c r="A13" s="4" t="s">
        <v>354</v>
      </c>
      <c r="B13" s="6" t="n">
        <v>4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232</v>
      </c>
    </row>
    <row r="4" spans="1:3">
      <c r="A4" s="4" t="s">
        <v>361</v>
      </c>
      <c r="B4" s="4" t="s">
        <v>362</v>
      </c>
      <c r="C4" s="4" t="s">
        <v>363</v>
      </c>
    </row>
    <row r="5" spans="1:3">
      <c r="A5" s="4" t="s">
        <v>364</v>
      </c>
      <c r="B5" s="7" t="n">
        <v>-0.355</v>
      </c>
      <c r="C5" s="7" t="n">
        <v>-0.35</v>
      </c>
    </row>
    <row r="6" spans="1:3">
      <c r="A6" s="4" t="s">
        <v>365</v>
      </c>
      <c r="B6" s="7" t="n">
        <v>0.7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6" t="n">
        <v>1389902</v>
      </c>
      <c r="C2" s="6" t="n">
        <v>2006173</v>
      </c>
    </row>
    <row r="3" spans="1:3">
      <c r="A3" s="4" t="s">
        <v>368</v>
      </c>
      <c r="B3" s="5" t="n">
        <v>1616444</v>
      </c>
      <c r="C3" s="5" t="n">
        <v>2158857</v>
      </c>
    </row>
    <row r="4" spans="1:3">
      <c r="A4" s="4" t="s">
        <v>369</v>
      </c>
      <c r="B4" s="5" t="n">
        <v>1616444</v>
      </c>
      <c r="C4" s="5" t="n">
        <v>2158857</v>
      </c>
    </row>
    <row r="5" spans="1:3">
      <c r="A5" s="4" t="s">
        <v>370</v>
      </c>
      <c r="B5" s="5" t="n">
        <v>-1616444</v>
      </c>
      <c r="C5" s="5" t="n">
        <v>-2158857</v>
      </c>
    </row>
    <row r="6" spans="1:3">
      <c r="A6" s="4" t="s">
        <v>371</v>
      </c>
    </row>
    <row r="7" spans="1:3">
      <c r="A7" s="4" t="s">
        <v>368</v>
      </c>
      <c r="B7" s="5" t="n">
        <v>42983</v>
      </c>
      <c r="C7" s="5" t="n">
        <v>90368</v>
      </c>
    </row>
    <row r="8" spans="1:3">
      <c r="A8" s="4" t="s">
        <v>372</v>
      </c>
    </row>
    <row r="9" spans="1:3">
      <c r="A9" s="4" t="s">
        <v>368</v>
      </c>
      <c r="B9" s="5" t="n">
        <v>152060</v>
      </c>
      <c r="C9" s="5" t="n">
        <v>27316</v>
      </c>
    </row>
    <row r="10" spans="1:3">
      <c r="A10" s="4" t="s">
        <v>373</v>
      </c>
    </row>
    <row r="11" spans="1:3">
      <c r="A11" s="4" t="s">
        <v>368</v>
      </c>
      <c r="B11" s="6" t="n">
        <v>31500</v>
      </c>
      <c r="C11"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4</v>
      </c>
      <c r="B1" s="2" t="s">
        <v>1</v>
      </c>
    </row>
    <row r="2" spans="1:3">
      <c r="B2" s="2" t="s">
        <v>2</v>
      </c>
      <c r="C2" s="2" t="s">
        <v>32</v>
      </c>
    </row>
    <row r="3" spans="1:3">
      <c r="A3" s="3" t="s">
        <v>232</v>
      </c>
    </row>
    <row r="4" spans="1:3">
      <c r="A4" s="4" t="s">
        <v>375</v>
      </c>
      <c r="B4" s="6" t="n">
        <v>6600000</v>
      </c>
    </row>
    <row r="5" spans="1:3">
      <c r="A5" s="4" t="s">
        <v>376</v>
      </c>
      <c r="B5" s="5" t="n">
        <v>542412</v>
      </c>
      <c r="C5" s="6" t="n">
        <v>593319</v>
      </c>
    </row>
    <row r="6" spans="1:3">
      <c r="A6" s="4" t="s">
        <v>377</v>
      </c>
      <c r="B6" s="6" t="n">
        <v>1077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77</v>
      </c>
      <c r="B4" s="6" t="n">
        <v>-1529192</v>
      </c>
      <c r="C4" s="6" t="n">
        <v>1695198</v>
      </c>
    </row>
    <row r="5" spans="1:3">
      <c r="A5" s="3" t="s">
        <v>112</v>
      </c>
    </row>
    <row r="6" spans="1:3">
      <c r="A6" s="4" t="s">
        <v>74</v>
      </c>
      <c r="C6" s="5" t="n">
        <v>2523813</v>
      </c>
    </row>
    <row r="7" spans="1:3">
      <c r="A7" s="4" t="s">
        <v>113</v>
      </c>
      <c r="C7" s="5" t="n">
        <v>114750</v>
      </c>
    </row>
    <row r="8" spans="1:3">
      <c r="A8" s="4" t="s">
        <v>75</v>
      </c>
      <c r="C8" s="5" t="n">
        <v>-164850</v>
      </c>
    </row>
    <row r="9" spans="1:3">
      <c r="A9" s="4" t="s">
        <v>114</v>
      </c>
      <c r="B9" s="5" t="n">
        <v>951249</v>
      </c>
      <c r="C9" s="5" t="n">
        <v>288000</v>
      </c>
    </row>
    <row r="10" spans="1:3">
      <c r="A10" s="4" t="s">
        <v>115</v>
      </c>
      <c r="C10" s="5" t="n">
        <v>3666</v>
      </c>
    </row>
    <row r="11" spans="1:3">
      <c r="A11" s="3" t="s">
        <v>116</v>
      </c>
    </row>
    <row r="12" spans="1:3">
      <c r="A12" s="4" t="s">
        <v>42</v>
      </c>
      <c r="B12" s="5" t="n">
        <v>-12945</v>
      </c>
      <c r="C12" s="5" t="n">
        <v>4383</v>
      </c>
    </row>
    <row r="13" spans="1:3">
      <c r="A13" s="4" t="s">
        <v>117</v>
      </c>
      <c r="B13" s="5" t="n">
        <v>110298</v>
      </c>
      <c r="C13" s="5" t="n">
        <v>229904</v>
      </c>
    </row>
    <row r="14" spans="1:3">
      <c r="A14" s="4" t="s">
        <v>118</v>
      </c>
      <c r="C14" s="5" t="n">
        <v>12597</v>
      </c>
    </row>
    <row r="15" spans="1:3">
      <c r="A15" s="4" t="s">
        <v>119</v>
      </c>
      <c r="C15" s="5" t="n">
        <v>-25331</v>
      </c>
    </row>
    <row r="16" spans="1:3">
      <c r="A16" s="4" t="s">
        <v>120</v>
      </c>
      <c r="B16" s="5" t="n">
        <v>-480590</v>
      </c>
      <c r="C16" s="5" t="n">
        <v>-35795</v>
      </c>
    </row>
    <row r="17" spans="1:3">
      <c r="A17" s="3" t="s">
        <v>121</v>
      </c>
    </row>
    <row r="18" spans="1:3">
      <c r="A18" s="4" t="s">
        <v>122</v>
      </c>
      <c r="B18" s="5" t="n">
        <v>6409</v>
      </c>
    </row>
    <row r="19" spans="1:3">
      <c r="A19" s="4" t="s">
        <v>123</v>
      </c>
      <c r="B19" s="5" t="n">
        <v>15000</v>
      </c>
      <c r="C19" s="5" t="n">
        <v>25000</v>
      </c>
    </row>
    <row r="20" spans="1:3">
      <c r="A20" s="4" t="s">
        <v>124</v>
      </c>
      <c r="B20" s="5" t="n">
        <v>-8591</v>
      </c>
      <c r="C20" s="5" t="n">
        <v>-25000</v>
      </c>
    </row>
    <row r="21" spans="1:3">
      <c r="A21" s="3" t="s">
        <v>125</v>
      </c>
    </row>
    <row r="22" spans="1:3">
      <c r="A22" s="4" t="s">
        <v>126</v>
      </c>
      <c r="B22" s="5" t="n">
        <v>786000</v>
      </c>
      <c r="C22" s="5" t="n">
        <v>312000</v>
      </c>
    </row>
    <row r="23" spans="1:3">
      <c r="A23" s="4" t="s">
        <v>127</v>
      </c>
      <c r="C23" s="5" t="n">
        <v>250000</v>
      </c>
    </row>
    <row r="24" spans="1:3">
      <c r="A24" s="4" t="s">
        <v>128</v>
      </c>
      <c r="B24" s="5" t="n">
        <v>786000</v>
      </c>
      <c r="C24" s="5" t="n">
        <v>62000</v>
      </c>
    </row>
    <row r="25" spans="1:3">
      <c r="A25" s="4" t="s">
        <v>129</v>
      </c>
      <c r="B25" s="5" t="n">
        <v>296819</v>
      </c>
      <c r="C25" s="5" t="n">
        <v>1205</v>
      </c>
    </row>
    <row r="26" spans="1:3">
      <c r="A26" s="4" t="s">
        <v>130</v>
      </c>
      <c r="B26" s="5" t="n">
        <v>2229</v>
      </c>
      <c r="C26" s="5" t="n">
        <v>1024</v>
      </c>
    </row>
    <row r="27" spans="1:3">
      <c r="A27" s="4" t="s">
        <v>131</v>
      </c>
      <c r="B27" s="5" t="n">
        <v>299048</v>
      </c>
      <c r="C27" s="5" t="n">
        <v>2229</v>
      </c>
    </row>
    <row r="28" spans="1:3">
      <c r="A28" s="3" t="s">
        <v>132</v>
      </c>
    </row>
    <row r="29" spans="1:3">
      <c r="A29" s="4" t="s">
        <v>133</v>
      </c>
      <c r="C29" s="6" t="n">
        <v>711625</v>
      </c>
    </row>
    <row r="30" spans="1:3">
      <c r="A30" s="4" t="s">
        <v>134</v>
      </c>
      <c r="B30"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5</v>
      </c>
      <c r="B1" s="2" t="s">
        <v>1</v>
      </c>
    </row>
    <row r="2" spans="1:3">
      <c r="B2" s="2" t="s">
        <v>2</v>
      </c>
      <c r="C2" s="2" t="s">
        <v>32</v>
      </c>
    </row>
    <row r="3" spans="1:3">
      <c r="A3" s="4" t="s">
        <v>133</v>
      </c>
      <c r="C3" s="6" t="n">
        <v>711625</v>
      </c>
    </row>
    <row r="4" spans="1:3">
      <c r="A4" s="4" t="s">
        <v>134</v>
      </c>
      <c r="B4" s="6" t="n">
        <v>30000</v>
      </c>
    </row>
    <row r="5" spans="1:3">
      <c r="A5" s="4" t="s">
        <v>136</v>
      </c>
    </row>
    <row r="6" spans="1:3">
      <c r="A6" s="4" t="s">
        <v>133</v>
      </c>
      <c r="C6" s="5" t="n">
        <v>278438</v>
      </c>
    </row>
    <row r="7" spans="1:3">
      <c r="A7" s="4" t="s">
        <v>137</v>
      </c>
    </row>
    <row r="8" spans="1:3">
      <c r="A8" s="4" t="s">
        <v>133</v>
      </c>
      <c r="C8" s="5" t="n">
        <v>14850</v>
      </c>
    </row>
    <row r="9" spans="1:3">
      <c r="A9" s="4" t="s">
        <v>138</v>
      </c>
    </row>
    <row r="10" spans="1:3">
      <c r="A10" s="4" t="s">
        <v>133</v>
      </c>
      <c r="C10" s="5" t="n">
        <v>70000</v>
      </c>
    </row>
    <row r="11" spans="1:3">
      <c r="A11" s="4" t="s">
        <v>139</v>
      </c>
    </row>
    <row r="12" spans="1:3">
      <c r="A12" s="4" t="s">
        <v>133</v>
      </c>
      <c r="C12" s="6" t="n">
        <v>348337</v>
      </c>
    </row>
    <row r="13" spans="1:3">
      <c r="A13" s="4" t="s">
        <v>134</v>
      </c>
      <c r="B13" s="6" t="n">
        <v>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7:22:43Z</dcterms:created>
  <dcterms:modified xmlns:dcterms="http://purl.org/dc/terms/" xmlns:xsi="http://www.w3.org/2001/XMLSchema-instance" xsi:type="dcterms:W3CDTF">2018-09-21T17:22:43Z</dcterms:modified>
</cp:coreProperties>
</file>